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Consolidated Statements of Chan" sheetId="6" r:id="rId6"/>
    <s:sheet name="Consolidated Statements of Cha7" sheetId="7" r:id="rId7"/>
    <s:sheet name="Statements of Cash Flows" sheetId="8" r:id="rId8"/>
    <s:sheet name="Statements of Cash Flows (Paren" sheetId="9" r:id="rId9"/>
    <s:sheet name="Organization and Basis of Prese" sheetId="10" r:id="rId10"/>
    <s:sheet name="Summary of Significant Accounti" sheetId="11" r:id="rId11"/>
    <s:sheet name="Significant Accounting Policies" sheetId="12" r:id="rId12"/>
    <s:sheet name="Summary of Significant Accoun13" sheetId="13" r:id="rId13"/>
    <s:sheet name="Organization and Basis of Pre14"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Uncategorized Items - mcig-2015" sheetId="21" r:id="rId21"/>
  </s:sheets>
  <s:definedNames/>
  <s:calcPr calcId="124519" calcMode="auto" fullCalcOnLoad="1"/>
</s:workbook>
</file>

<file path=xl/sharedStrings.xml><?xml version="1.0" encoding="utf-8"?>
<sst xmlns="http://schemas.openxmlformats.org/spreadsheetml/2006/main" uniqueCount="212">
  <si>
    <t>Document and Entity Information - USD ($)</t>
  </si>
  <si>
    <t>12 Months Ended</t>
  </si>
  <si>
    <t>Apr. 30, 2015</t>
  </si>
  <si>
    <t>Aug. 28, 2015</t>
  </si>
  <si>
    <t>Document and Entity Information [Abstract]</t>
  </si>
  <si>
    <t>Document Type</t>
  </si>
  <si>
    <t>10-K</t>
  </si>
  <si>
    <t>Amendment Flag</t>
  </si>
  <si>
    <t>true</t>
  </si>
  <si>
    <t>Document Period End Date</t>
  </si>
  <si>
    <t>Apr. 30,
		2015</t>
  </si>
  <si>
    <t>Document Fiscal Year Focus</t>
  </si>
  <si>
    <t>Document Fiscal Period Focus</t>
  </si>
  <si>
    <t>FY</t>
  </si>
  <si>
    <t>Entity Registrant Name</t>
  </si>
  <si>
    <t>mCig, Inc.</t>
  </si>
  <si>
    <t>Entity Central Index Key</t>
  </si>
  <si>
    <t>Current Fiscal Year End Date</t>
  </si>
  <si>
    <t>--04-30</t>
  </si>
  <si>
    <t>Entity Filer Category</t>
  </si>
  <si>
    <t>Smaller Reporting Company</t>
  </si>
  <si>
    <t>Entity Public Float</t>
  </si>
  <si>
    <t>Entity Common Stock, Shares Outstanding</t>
  </si>
  <si>
    <t>Amendment Description</t>
  </si>
  <si>
    <t>We are filing this Amendment #1 to mCig, Inc. Annual Report on Form 10-K for the annual period ended April 30, 2015, originally filed with the Securities and Exchange Commission on August 31, 2015 (the “Original Form 10-K”) to include XBRL tagging previously missed on the original filing. Only one other change was made to the Accounts Receivable amount to reflect the amount reported as of April 30, 2014.</t>
  </si>
  <si>
    <t>Entity Well-known Seasoned Issuer</t>
  </si>
  <si>
    <t>No</t>
  </si>
  <si>
    <t>Entity Voluntary Filers</t>
  </si>
  <si>
    <t>Entity Current Reporting Status</t>
  </si>
  <si>
    <t>Yes</t>
  </si>
  <si>
    <t>Balance Sheets - USD ($)</t>
  </si>
  <si>
    <t>Apr. 30, 2014</t>
  </si>
  <si>
    <t>Current Assets:</t>
  </si>
  <si>
    <t>Cash and cash equivalents</t>
  </si>
  <si>
    <t>Cash and cash equivalents - related to discontinued operations</t>
  </si>
  <si>
    <t>Accounts receivable</t>
  </si>
  <si>
    <t>Accounts receivable - related to discontinued operations</t>
  </si>
  <si>
    <t>Other receivable</t>
  </si>
  <si>
    <t>Inventory, net of allowance of $5,000 and $0, respectively</t>
  </si>
  <si>
    <t>Inventory - related to discontinued operations</t>
  </si>
  <si>
    <t>Prepaid expenses</t>
  </si>
  <si>
    <t>Total current assets</t>
  </si>
  <si>
    <t>Property, plant and equipment includes depreciation of $22 and $0</t>
  </si>
  <si>
    <t>Due from related party</t>
  </si>
  <si>
    <t>Intangible assets, net of accumulated amortization of $14,487 and $7,663</t>
  </si>
  <si>
    <t>Investment in Vapolution at cost</t>
  </si>
  <si>
    <t>Total assets</t>
  </si>
  <si>
    <t>Current liabilities:</t>
  </si>
  <si>
    <t>Accounts payable and accrued expenses</t>
  </si>
  <si>
    <t>Accounts payable - related to discontinued operations</t>
  </si>
  <si>
    <t>Current liabilities</t>
  </si>
  <si>
    <t>Deferred revenue - related to discontinued operations</t>
  </si>
  <si>
    <t>Due to related party - related to discontinued operations</t>
  </si>
  <si>
    <t>Total liabilities</t>
  </si>
  <si>
    <t>STOCKHOLDERS' EQUITY</t>
  </si>
  <si>
    <t>Preferred stock, $0.0001 par value; 23,000,000 shares outstanding.</t>
  </si>
  <si>
    <t>Common stock as of April 30, 2015 and 2014, respectively.</t>
  </si>
  <si>
    <t>Additional paid in capital</t>
  </si>
  <si>
    <t>Accumulated deficit</t>
  </si>
  <si>
    <t>Total Stockholders' Equity</t>
  </si>
  <si>
    <t>Total Liabilities and Stockholders' Equity</t>
  </si>
  <si>
    <t>Balance Sheets (Parenthetical) - USD ($)</t>
  </si>
  <si>
    <t>Statement of Financial Position [Abstract]</t>
  </si>
  <si>
    <t>Allowance</t>
  </si>
  <si>
    <t>Accumulated amortization</t>
  </si>
  <si>
    <t>Statements of Operations - USD ($)</t>
  </si>
  <si>
    <t>Income Statement [Abstract]</t>
  </si>
  <si>
    <t>REVENUES</t>
  </si>
  <si>
    <t>COST OF GOODS SOLD</t>
  </si>
  <si>
    <t>GROSS PROFIT</t>
  </si>
  <si>
    <t>EXPENSES</t>
  </si>
  <si>
    <t>Selling, general and administrative</t>
  </si>
  <si>
    <t>Professional fees</t>
  </si>
  <si>
    <t>Research and development</t>
  </si>
  <si>
    <t>Stock based compensation</t>
  </si>
  <si>
    <t>Depreciation and amortization</t>
  </si>
  <si>
    <t>Total operating expenses</t>
  </si>
  <si>
    <t>NET LOSS FROM OPERATIONS</t>
  </si>
  <si>
    <t>OTHER INCOME (EXPENSE)</t>
  </si>
  <si>
    <t>Loss on impairment of investment</t>
  </si>
  <si>
    <t>Impairment on investment in Vapolution</t>
  </si>
  <si>
    <t>NET LOSS FROM CONTINUING OPERATIONS</t>
  </si>
  <si>
    <t>NET INCOME (LOSS) FROM DISCONTINUED OPERATIONS</t>
  </si>
  <si>
    <t>Net loss</t>
  </si>
  <si>
    <t>Income (loss) per share, from continuing operations</t>
  </si>
  <si>
    <t>Basic income per common share from discontinued operations</t>
  </si>
  <si>
    <t>Basid income (loss) per share</t>
  </si>
  <si>
    <t>Weighted average shares outstanding - basic and diluted</t>
  </si>
  <si>
    <t>Statements of Operations (Parenthetical) - USD ($)</t>
  </si>
  <si>
    <t>The accompanying notes are an integral part of these audited financial statements. F-4</t>
  </si>
  <si>
    <t>Operating Expenses</t>
  </si>
  <si>
    <t>Consolidated Statements of Changes in Stockholders' Equity - 12 months ended Apr. 30, 2015 - USD ($)</t>
  </si>
  <si>
    <t>Total</t>
  </si>
  <si>
    <t>Preferred Stock</t>
  </si>
  <si>
    <t>Common Stock</t>
  </si>
  <si>
    <t>Additional Paid-in Capital</t>
  </si>
  <si>
    <t>Accumulated Deficit</t>
  </si>
  <si>
    <t>Balance - April 30, 2014 at Apr. 30, 2015</t>
  </si>
  <si>
    <t>Dividend related to VitaCig spin-off</t>
  </si>
  <si>
    <t>Balance - April 30, 2015 at Apr. 30, 2014</t>
  </si>
  <si>
    <t>Consolidated Statements of Changes in Stockholders' Equity (Parenthetical)</t>
  </si>
  <si>
    <t>Apr. 30, 2015USD ($)</t>
  </si>
  <si>
    <t>Statement of Stockholders' Equity [Abstract]</t>
  </si>
  <si>
    <t>Preferred Stock issued to CEO, $0.0001 par value per share as on September 12, 2013</t>
  </si>
  <si>
    <t>Common stock issued for services ($0.083/share) on November 26, 2013</t>
  </si>
  <si>
    <t>Statements of Cash Flows - USD ($)</t>
  </si>
  <si>
    <t>Operating activities:</t>
  </si>
  <si>
    <t>Common stock issued for services</t>
  </si>
  <si>
    <t>Loss on impairment of investments</t>
  </si>
  <si>
    <t>Changes in operating assets and liabilities:</t>
  </si>
  <si>
    <t>Receivable - other</t>
  </si>
  <si>
    <t>Inventory</t>
  </si>
  <si>
    <t>Accounts payable</t>
  </si>
  <si>
    <t>Deferred revenue</t>
  </si>
  <si>
    <t>Net cash used in continuing operating activities</t>
  </si>
  <si>
    <t>Net cash used in discontinued operating activities</t>
  </si>
  <si>
    <t>Net cash used in operating activities</t>
  </si>
  <si>
    <t>Investing activities:</t>
  </si>
  <si>
    <t>Website development cost</t>
  </si>
  <si>
    <t>Acquisition of property</t>
  </si>
  <si>
    <t>Investment in VitaCig</t>
  </si>
  <si>
    <t>Net cash used in investing activities</t>
  </si>
  <si>
    <t>Financing activities:</t>
  </si>
  <si>
    <t>Issuance of common stock for cash</t>
  </si>
  <si>
    <t>Advances to related party</t>
  </si>
  <si>
    <t>Proceeds from related party</t>
  </si>
  <si>
    <t>Net cash provided by (used in) financing activities</t>
  </si>
  <si>
    <t>Net cash provided by discontinued financing activities</t>
  </si>
  <si>
    <t>Net increase (decrease) in cash</t>
  </si>
  <si>
    <t>Cash, beginning of period</t>
  </si>
  <si>
    <t>Cash, end of period</t>
  </si>
  <si>
    <t>Supplemental Disclosure of Cash Flows Information:</t>
  </si>
  <si>
    <t>Non-cash Investing and Financing Activities:</t>
  </si>
  <si>
    <t>Debt forgiveness</t>
  </si>
  <si>
    <t>Shares issued for acquisition of Vapolution</t>
  </si>
  <si>
    <t>Statements of Cash Flows (Parenthetical) - USD ($)</t>
  </si>
  <si>
    <t>Statement of Cash Flows [Abstract]</t>
  </si>
  <si>
    <t>The accompanying notes are an integral part of these audited financial statements. F-6</t>
  </si>
  <si>
    <t>Organization and Basis of Presentation</t>
  </si>
  <si>
    <t>Summary of Significant Accounting Policies (Tables) [Abstract]</t>
  </si>
  <si>
    <t xml:space="preserve">Note 1. Organization and Basis of Presentation The accompanying consolidated audited financial statements of mCig, Inc., (the “Company”, “we”, “our”), have been prepared in accordance with accounting principles generally accepted in the United States of America and the rules of the Securities and Exchange Commission (“SEC”). Description of Business The Company was incorporated in the State of Nevada on December 30, 2010 originally under the name Lifetech Industries, Inc. Effective August 2, 2013, the name was changed from "Lifetech Industries, Inc." to "mCig, Inc." reflecting the new business model. Since October 2013, mCig, Inc. has positioned itself as a technology company focused on two long-term secular trends: (1) the decriminalization and legalization of marijuana for medicinal or recreational purposes - legalizing medicinal and recreational marijuana usage is steadily on the rise not only domestically but also internationally. Marijuana has been decriminalized in over twenty countries, in over five continents. Twenty three states and the District of Columbia currently have laws legalizing marijuana in some form. Management believes that by 2016 it is very likely that many more states, including Alaska, California, Arizona, Maine, and Oregon, will legalize the use and sale of recreational marijuana the way Washington and Colorado have. (2) The adoption of electronic vaporizing cigarettes (commonly known as “eCigs”), as smokers move away from traditional cigarettes onto e-cigarettes. Smoking tobacco causes numerous health problems, including disease and death. Smoking becomes very addicting quickly, and the most difficult part is cessation. The Company contends that e-cigarettes offer a safer and healthier alternative to traditional tobacco cigarettes. E-cigarettes operate by heating a mixture of liquid nicotine and flavoring, which is then inhaled and exhaled in the same manner as a cigarette. However, e-cigarettes do not contain any tobacco or other dangerous additives. Scientific research has shown that the leading cause of cancer in smokers comes from the carcinogens in tobacco. As the movement towards personal health grows, smokers are trying to quit their harmful habits. Management believes that e-cigarettes provide a safe transition from harmful traditional cigarettes. All agreements related to the Lifetech business are terminated and closed as of April 30, 2014. It will not have any impact on the current and future operations because all of these agreements are related to the previous business directions of the Company. We manufacture and retail the mCig - an affordable loose-leaf eCig . Designed in the USA - the mCig provides a smoking experience by heating plant material, waxes, and oils delivering a smoother inhalation experience. The Company also maintains an investment in Vapolution, Inc. which manufactures and retails home-use vaporizers such as the Vapolution 2.0. Through its related party, VitaCig, Inc., the Company is engaged in the manufacturing and retailing of a nicotine-free eCig that delivers a water-vapor mixed with vitamins and natural flavors. On January 23, 2014, the Company signed a Stock Purchase Agreement with Vapolution, Inc. which manufactures and retails home-use vaporizers. In accordance with this agreement mCig, Inc. acquired 100% of Vapolution, Inc.; as part of this transaction mCig, Inc. has agreed to issue 5,000,000 shares to shareholders of Vapolution, Inc. The shareholders of Vapolution, Inc. retain the right to rescind the transaction, which expired on January 23, 2015but was extended to May 23, 2015 based on an Amended Stock Purchase Agreement executed on May 23, 2014. Subsequently, on August 25, 2015, the final payment to the shareholders of Vapolution as extended to September 30, 2015 and the right to rescind the transaction was extended to March 31, 2016. F-7 On January 23, 2014, Paul Rosenberg, CEO of mCig, Inc. has cancelled an equal amount (2,500,000 shares) of common shares owned by him resulting in a net non-dilutive transaction to existing mCig, Inc. shareholders. The remaining 2,500,000 of common shares owned by Paul Rosenberg will be cancelled to offset the 2,500,000 new shares issued from the treasury to complete the purchase of Vapolution, Inc. On February 24, 2014 the company entered into a Contribution Agreement with VitaCig, Inc. In accordance with this agreement VitaCig, Inc. accepted the contribution by mCig, Inc. of specific assets consisting solely of pending trademarks for the term “VitaCig” filed with the USPTO and $500 in cash as contribution in exchange for 500,135,000 shares of common capital stock representing 100% of the shares outstanding of VitaCig, Inc. On November 28, 2014, the Company distributed to its shareholders 270,135,000 shares of Common Stock of VitaCig, Inc. owned by the Company, a shareholder of VitaCig. The shareholders of the Company received one share of VitaCig common stock for every one share of mCig common stock that they held as of the record date. </t>
  </si>
  <si>
    <t>Summary of Significant Accounting Policies</t>
  </si>
  <si>
    <t>Summary of Significant Accounting Policies [Abstract]</t>
  </si>
  <si>
    <t>Note 2. Summary of Significant Accounting Policies Principles of Consolidation The consolidated financial statements include the accounts of the Company and its former wholly-owned subsidiary for the year ended April 30, 2014. Significant intercompany balances and transactions have been eliminated. The Company had consolidated VitaCig, Inc. through November 28, 2014 at which time VitaCig was spun-off and is no longer consolidated into the Company's financial statements. See Note 9.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Our revenue recognition policy is in accordance with generally accepted accounting principles, which requires the recognition of sales when there is evidence of a sales agreement, the delivery of goods has occurred, the sales price is fixed or determined and the collectability of revenue is reasonably assured. The Company recognizes revenue for sales online either direct to consumer or through our Wholesaler, Distributor, Reseller (WDR) program. For online sales, revenue is recognized by the Company at the time of order fulfillment. Since mCig collects payment for each online order at the time of sale, the point of shipping revenue recognition method ensures that the Company recognizes the revenue collected within 24-48 hours after the order is received and the funds are collected. F-8 Stock-Based Compensation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505-50, “Equity Based Payments to Non-Employees”, with respect to options and warrants issued to non-employees. Deferred Revenue Payments received by the Company in advance are recorded as deferred revenue until the merchandise has shipped to the customer. Cost of Goods Sold The Company recognizes the direct cost of purchasing product for sale, including freight-in and packaging, as cost of goods sold in the accompanying statement of operations. Cash and Cash Equivalents The Company includes in cash and cash equivalents all short-term, highly liquid investments that mature within three months of their acquisition dat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 The Company had no cash equivalents at April 30, 2015 or 2014. Inventory Inventory consists of finished product, mCig products valued at the lower of cost or market valuation under the first-in, first-out method of costing. April 30, 2015 April 30, 2014 Finished goods $ 45,547 $ 62,196 Allowance for obsolescence (5,000) - Total inventory $ 40,547 $ 62,196 As of April 30, 2015, the Company has recorded an allowance for finished goods obsolescence of $5,000. Property and Equipment Property and equipment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 F-9 Accounts Receivable The Company's accounts receivable is primarily from its vendor tasked with accepting all credit card payments for purchases from its customers, are reported at the amount due from the vendor. Due to the nature of these funds, the Company expects these receivables to be fully collectible and therefore has not estimated an allowance for doubtful accounts for the period. The Company did not report any accounts receivable from any of its retail customers. The Company doesn't anticipate an accounts receivable balance going forward, since they switched to a new vendor during the next fiscal quarter that no longer requires a withholding on any of the credit card purchases. Advertising Costs and Expense The advertising costs are expensed as incurred. During the years ended April 30, 2015 and 2014, the advertising costs were $14,865 and $1,437, respectively. Foreign Currency Translation The Company's functional currency and its reporting currency is the United States Dollar. Intangible Assets The Company's intangible assets consist primarily of certain website development costs and are amortized over its useful life. Research and Development The costs of research and development are expensed as incurred. During the years ended April 30, 2015 and 2014, the advertising costs were $37,000 and $0, respectively. Financial Instruments The carrying amounts reflected in the balance sheets for cash, accounts receivable, accounts payable and accrued expens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F-10 The Company does not have any assets or liabilities that are required to be measured and recorded at fair value on a recurring basis. Income Taxes 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Basic and Diluted Net Loss Per Share The Company follows ASC Topic 260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There is no potential dilutive security as of April 30, 2015 or 2014. Concentration of Credit Risk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the manufacturing of mCig'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no deposits in excess of federally insured limits at April 30, 2015 and 2014. Impairment of Long-lived Assets The Company accounts for long-lived assets in accordance with the provisions of FASB Topic 360, “ Accounting for the Impairment of Long-Lived Assets ”.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F-11 Cost-Basis Investments The Company's non-marketable equity investment in Vapolution is recorded using the cost-basis method of accounting, and is classified within other long-term assets on the accompanying balance sheet as permitted by FASB ASC 325, “Cost Method Investments”. During 2015 the Company recorded an impairment loss of $625,000 related to the investment in Vapolution. During 2014 there were no impairment losses. As of August 25, 2015 and the year ended April 30, 2015, the fair value of Vapolution is undeterminable and the Company elected to record an impairment in the amount of $625,000 as another than temporary impairment. Equity-Basis Investments The Company accounts for its approximately 46% ownership of VitaCig on the equity method of accounting. As of April 30, 2015, the market value of this investment is approximately $2,116,000. Warranties 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m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Because of the nature of its products, customers are made aware that as soon as a mCig is packed with marijuana, they automatically void their warranty, primarily because it is against federal laws to mail a product that has been in proximity of marijuana. As a result, the products that can be returned as a warranty replacement are extremely limited. As a result, due to the Company's warranty policy, the Company did not have any significant warranty expenses to report for the year ended April 30, 2015. Based on these actual expenses, the warranty reserve, as estimated by management as of April 30, 2015 was at $0. Any adjustments to warranty reserves are to be recorded in cost of sales. It is likely that as we start selling higher priced products, that are not affected by federal shipping laws and/or are not single use items (such as eLiquid Juice Vaporizer), we will acquire additional information on the projected costs to service work under warranty and may need to make additional adjustments. Further, a small change in the Company's warranty estimates may result in a material charge to the Company's reported financial results. Recent Accounting Pronouncements The Company evaluated all recent accounting pronouncements issued and determined that the adoption of these pronouncements would not have a material effect on the financial position, results of operations, or cash flows of the Company. In April 2014, the FASB issued ASU 2014-08, Reporting Discontinued Operations and Disclosures of Components of an Entity , which updates the definition of discontinued operations. Going forward, only those disposals of components of an entity that represent a strategic shift that has (or will have) a major effect on an entity's operations and financial results will be reported as discontinued operations in the financial statements. Previously, a component of an entity that is a reportable segment, an operating segment, a reporting unit, a subsidiary, or an asset group was eligible for discontinued operations presentation. Additionally, the condition that the entity not have any significant continuing involvement in the operations of the component after the disposal transaction has been removed. The effective date for the revised standard is for applicable transactions that occur within annual periods beginning on or after December 15, 2014. We do not expect the guidance to have a material impact on the Company. F-12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to-date information. Reclassifications Certain comparative amounts from prior periods have been reclassified to conform to the current year's presentation. These changes did not affect previously reported net loss. Note 3. Going Concern The Company's financial statements are prepared using generally accepted accounting principles, which contemplate the realization of assets and liquidation of liabilities in the normal course of business. Because the business is new and has a limited history and relatively few sales, no certainty of continuation can be stated. The accompanying financial statements for the years ended April 30, 2015 and 2014 have been prepared assuming that we will continue as a going concern, which contemplates the realization of assets and satisfaction of liabilities in the normal course of business. The Company has suffered losses from operations resulting in an accumulated deficit, which raises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 Note 4. Property, Plant and Equipment The following is a detail of equipment at April 30, 2015 and 2014: 2015 2014 Furniture and fixtures $ 1,792 $ - Total property 1,792 - Less: accumulated depreciation (22) - Total property, net $ 1,770 $ - Depreciation expense on property, plant and equipment was $22 and $0 for the years ended April 30, 2015 and 2014, respectively. F-13 Note 5. Intangible Assets: Intangible assets, net consisted of the following: 2015 2014 Intangible assets $ 19,511 $ 19,511 Additional website development 3,080 - Less amortization (14,487) - (7,663) Net intangible assets $ 8,104 $ 11,848 Amortization expense on intangible assets was $6,824 and $7,663 for the years ended April 30, 2015 and 2014, respectively. The weighted average remaining useful life on intangible assets at April 30, 2015 is approximately 14 months. The table below represents the estimated amortization of intangible assets for each of the next five years. Year Amortization 2016 $ 7,615 2017 489 2018 - 2019 - 2020 - Total $ 8,104 Note 6. Related Parties and Related Party Transactions During the year ended April 30, 2015, the Company advanced to VitaCig $105,264 for professional fees and inventory purchases and VitaCig repaid $5,000 of that advance during the year ended April 30, 2015. As of April 30, 2015, the balance of the advances to VitaCig was $100,264 and is recorded as due from related party. Note 7. Commitments and Contingencies The Company has a one year lease for a storage facility located in Falls Church, Virginia that expires in August 2015. As of April 30, 2015, we have $3,167 remaining on this one year lease. As of August 27, 2015, the Company has not renewed this lease. Rent expense for the year ended April 30, 2015 and 2014 was $7,628 and $2,988, respectively. F-14 Note 8. Stockholders' Equity Common Stock As of January 31, 2015, the Company was authorized to issue 560,000,000 common shares at a par value of $0.0001. On July 30, 2013, Mr. Paul Rosenberg, President and CEO, agreed to forgive all the debts (the sum of $172,678) owed to him by the Company and recorded as Additional paid in capital. On September 17, 2013, the company issued 60,000 restricted shares of common stock at $0.21 per share for professional services rendered in order to promote the company via social media. These shares were valued at $12,600 based on the price on the date of grant. On October 18, 2013, the company issued 30,000 restricted shares of common stock at $0.11 per share for professional services rendered in order to promote the company via social media. These shares were valued at $3,300 based on the price on the date of grant. On November 15, 2013, the company issued 45,000 restricted shares of common stock at $0.07 per share for professional services rendered in order to promote the company via social media. These shares were valued at $3,150 based on the price on the date of grant. On November 26, 2013, the Company issued 500,000 shares of common stock at $0.083 per share for services of Chief Operating Officer by transferring these shares of common stock held by Paul Rosenberg. These shares were valued at $41,500 based on the price on the date of grant. It was considered as capital contribution. On January 31, 2014, Mr. Paul Rosenberg, President and CEO, agreed to forgive all debts (the sum of $65,050) owed to him by the Company and recorded as Additional paid in capital. On January 23, 2014, the Company completed the investment acquisition of Vapolution, Inc. by acquiring all of its' issued and outstanding shares in exchange for 5,000,000 shares of mCig's common stock at a market value of $0.25 per share on the date of the acquisition, where Vapolution became a controlled subsidiary. On January 23, 2014, Paul Rosenberg, CEO of mCig, Inc. has cancelled an equal amount (2,500,000 shares) of common shares owned by him resulting in a net non-dilutive transaction to existing mCig, Inc. shareholders. The remaining 2,500,000 of common shares owned by Paul Rosenberg will be cancelled to offset the 2,500,000 new shares issued from the treasury to complete the purchase of Vapolution, Inc. Since only half of the agreed upon shares had been paid out by mCig, Inc. to the previous owners of Vapolution, Inc. as of April 30, 2014 as part of the agreed upon purchase price, only half of the purchase price ($625,000) was reported on the Company's balance sheet as Investment in Vapolution, Inc. at the year-end date. The remaining purchase price of 2,500,000 shares will be recognized in the amount of $625,000 on the Company's balance sheet on the commencement date of January 23, 2015. At that time, mCig intends to satisfy all requirements necessary to consolidate Vapolution's audited year-end results as part of its financials. F-15 On April 14, 2014, the Company issued 750,000 shares of common stock at $0.4 per share in accordance with a Security Purchase Agreement between mCig, Inc. and an institutional investor as part of the company's deployment of a national market strategy dated as of April 14, 2014, by transferring these shares of common stock held by Paul Rosenberg. These shares were valued at $300,000 based on the price at $0.4 per share. It was considered as capital contribution. As of April 30, 2014, Mr. Paul Rosenberg cancelled 665,882 number of shares for services rendered by employees and consultants and 135,000 shares of common stock were issued by the Company for services rendered. The total amount of these shares, included as part of the Company's equity roll-forward equaled $189,470. On April 30, 2014, Mr. Paul Rosenberg, President and CEO, agreed to forgive debts (the sum of $15,000) owed to him by the Company and recorded as Additional paid in capital. During the year ended April 30, 2015, the Company issued 8,126,617 shares of common stock as compensation. The shares were issued from the Company. The fair values of the shares were a total of $4,431,122 and were recorded at the market price on the date of grant. Stock Split On December 12, 2013, the company made an amendment of Certificate of Incorporation to decrease the number of authorized shares of Common stock, $0.0001 par value per share, from 1,000,000,000 shares to 560,000,000 shares. Preferred Stock The Company has authorized 50,000,000 shares of preferred stock, at $0.0001 par value and 23,000,000 are issued and outstanding as of April 30, 2015. Each share of the Preferred Stock has 10 votes on all matters presented to be voted by the holders of the Company's common stock. All 23,000,000 shares of preferred stock were granted to the Company's Chief Executive Officer on September 23, 2013, which was valued at $2,300, the price of the common stock of $0.0001 exchanged in the transaction. On September 23, 2013, the Company entered into a Share Cancellation / Exchange / Return to Treasury Agreement with Paul Rosenberg, the chief executive officer of mCig, Inc., for the cancellation of 230,000,000 shares of our common stock held by Mr. Rosenberg in exchange for 23,000,000 shares of our company's Series A Preferred Stock. Under the terms of the Agreement the Preferred Shares only have voting rights and no right to convert to common stock in accordance with the Certificate of Certification filed with the State of Nevada on September 10, 2013. The Series A Preferred shares of mCig, Inc. carry ten (10) votes per each share of Preferred stock while mCig, Inc.'s common shares carry one (1) vote per each share outstanding. On April 10, 2014, the Share Cancellation / Exchange / Return to Treasury Agreement was amended. Under terms of the amended agreement, all or any part of the Preferred Shares held by Shareholder can be converted at any time or from time to time, and can be exchanged for a stated number of the company's Common Stock Shares. The amendment was rejected by the State of Nevada as the conversion did not have a stated number of shares that converts and thus was invalid. F-16 On July 16, 2014, the Board of Directors approved the conversion rate of ten for one (ten shares of common stock for each share of Series A Preferred Stock). In addition, the Board of Directors reduced the number of shares of Series A Preferred Stock to the amount issued and outstanding (23,000,000) and executed a lock up agreement such that Mr. Rosenberg cannot convert the Series A Convertible Preferred Stock until after the year ended April 30, 2015. The Certificate of Certification was filed on July 17, 2014 with the State of Nevada. Note 9. Income Taxes The Company's income tax expense for the periods presented in the statements of operations represents minimum California franchise taxes. The items accounting for the difference between income taxes computed at the federal statutory rate and the provision for income taxes were as follows: 2015 2014 Statutory federal income tax rate 34.0% 34.0% State income taxes, net of federal taxes 6.0% 6.0% Non-deductible items (1.0)% (1.0)% Valuation allowance (39.0)% (39.0)% Effective income tax rate 0.0% 0.0% The Company may not be able to utilize the net operating loss carry forwards for its U.S. income taxes in future periods should it experience a change in ownership as defined in Section 382 of the Internal Revenue Code (“IRC”). Under section 382, should the Company experience a more than 50% change in its ownership over a 3-year period, the Company would be limited based on a formula as defined in the IRC to the amount per year it could utilize in that year of the net operating loss carry forwards. Section 382 of the Internal Revenue Code (“IRC”) imposes limitations on the use of NOL's and credits following changes in ownership as defined in the IRC. The limitation could reduce the amount of benefits that would be available to offset future taxable income each year, starting with the year of an ownership change. The Company has not completed the complex analysis required by the IRC to determine if an ownership change has occurred. The tax effects of the temporary differences and carry forwards that give rise to deferred tax assets consist of the following: 2015 2014 Deferred tax asset $ 399,725 $ 66,935 Valuation allowance (399,725) (66,935) Net deferred taxes $ - $ - At April 30, 2015 and 2014, the Company had net operating loss carry forwards available to offset future taxable income of approximately $2,100,440 and $66,935, respectively. These carry forwards will begin to expire in the year ending December 31, 2026. Utilization of the net operating loss carry forwards may be subject to a substantial annual limitation due to the ownership change limitations provided by the Internal Revenue Code of 1986, as amended and similar state provisions. F-17 The Company has not performed a change in ownership analysis since its inception in 2007 and, accordingly, some or all of its net operating loss carry forwards may not be available to offset future taxable income. Even if the loss carry forwards are available, they may be subject to substantial annual limitations resulting from past ownership changes, and ownership changes occurring after April 30, 2015, that could result in the expiration of the loss carry forwards before they are utilized. The nature of the components of the deferred tax asset is entirely attributable to the Net operating loss carry-forwards incurred by the Company less any permanent differences that maybe used in future years to offset future tax liabilities. We believe that it is more likely than not that the benefit from certain NOL carryforwards will not be realized. In recognition of this risk, we have provided a valuation allowance of $298,998 on the deferred tax assets relating to these NOL carryforwards.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t April 30, 2015 and 2014, deferred tax assets have been fully offset by a valuation allowance. The Company files income tax returns in the U.S. federal jurisdiction, and with the State of California. The Company is subject to U.S. federal and state income tax examinations by tax authorities for tax years 2014 through 2015 due to net operating losses that are being carried forward for tax purposes. The Company does not have any uncertain tax positions or unrecognized tax benefits at April 30, 2015 or 2014. The Company's policy is to recognize interest and penalties related to income taxes as components of interest expense and other expense, respectively. Note 10. Basic Loss per Share Basic Loss Per Share - The computation of basic and diluted loss per common share is based on the weighted average number of shares outstanding during each period. April 30, 2015 2014 Net loss from continuing operations (4,904,992) (115,221) Net income from discontinued operations 35,544 (6,345) Net loss (4,869,448) (121,566) Basic loss per common share from continuing operations $ (0.02) $ (0.00) Basic income per common share from discontinued operations $ 0.00 $ (0.00) Basid income (loss) per share $ (0.02) $ (0.00) Basic weighted average number of shares outstanding 271,793,396 270,135,000 The computation of basic loss per common share is based on the weighted average number of shares outstanding during the year. F-18 Note 11. Spin-Off of VitaCig, Inc. On November 28, 2014, mCig completed the spin-off of VitaCig, Inc. (the “Spin-off”). Effective as of 11:59 p.m., New York City time, on November 28, 2014 (the “Distribution Date”), the Company distributed 270,135,000 shares of common stock of VitaCig, Inc., par value $0.0001 per share (“VitaCig Common Stock”), to holders of mCig's stockholders of record as a pro rata dividend. The record date for the dividend was November 28, 2014. The Ex-Dividend Date was set for November 25, 2014. mCig stockholders received one share of VitaCig Common Stock for every one share of common stock, par value $0.0001 per share, of mCig. The Spin-off was completed for the purpose of legally and structurally separating VitaCig, Inc. from mCig. MCig retained 230,000,000 shares of common stock and remains as a controlling shareholder. During the year ended April 30, 2015, the Company reclassified the investment in VitaCig as discontinued operations. The shares of common stock to be received by mCig shareholders were registered on a Form S-1 filed by VitaCig and declared effective by the Securities and Exchange Commission on November 5, 2014. The Spin-off of VitaCig has been presented as discontinued operations in our financial statements. The following tables represent the curr</t>
  </si>
  <si>
    <t>Significant Accounting Policies (Policies)</t>
  </si>
  <si>
    <t>Significant Accounting Policies (Policies) [Abstract]</t>
  </si>
  <si>
    <t>Principles of Consolidation</t>
  </si>
  <si>
    <t xml:space="preserve">Principles of Consolidation The consolidated financial statements include the accounts of the Company and its former wholly-owned subsidiary for the year ended April 30, 2014. Significant intercompany balances and transactions have been eliminated. The Company had consolidated VitaCig, Inc. through November 28, 2014 at which time VitaCig was spun-off and is no longer consolidated into the Company's financial statements. See Note 9. </t>
  </si>
  <si>
    <t>Use of Estimates</t>
  </si>
  <si>
    <t xml:space="preserve">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t>
  </si>
  <si>
    <t>Revenue Recognition</t>
  </si>
  <si>
    <t xml:space="preserve">Revenue Recognition Our revenue recognition policy is in accordance with generally accepted accounting principles, which requires the recognition of sales when there is evidence of a sales agreement, the delivery of goods has occurred, the sales price is fixed or determined and the collectability of revenue is reasonably assured. The Company recognizes revenue for sales online either direct to consumer or through our Wholesaler, Distributor, Reseller (WDR) program. For online sales, revenue is recognized by the Company at the time of order fulfillment. Since mCig collects payment for each online order at the time of sale, the point of shipping revenue recognition method ensures that the Company recognizes the revenue collected within 24-48 hours after the order is received and the funds are collected. F-8 Stock-Based Compensation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505-50, “Equity Based Payments to Non-Employees”, with respect to options and warrants issued to non-employees. Deferred Revenue Payments received by the Company in advance are recorded as deferred revenue until the merchandise has shipped to the customer. Cost of Goods Sold The Company recognizes the direct cost of purchasing product for sale, including freight-in and packaging, as cost of goods sold in the accompanying statement of operations. Cash and Cash Equivalents The Company includes in cash and cash equivalents all short-term, highly liquid investments that mature within three months of their acquisition dat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 The Company had no cash equivalents at April 30, 2015 or 2014. Inventory Inventory consists of finished product, mCig products valued at the lower of cost or market valuation under the first-in, first-out method of costing. April 30, 2015 April 30, 2014 Finished goods $ 45,547 $ 62,196 Allowance for obsolescence (5,000) - Total inventory $ 40,547 $ 62,196 As of April 30, 2015, the Company has recorded an allowance for finished goods obsolescence of $5,000. Property and Equipment Property and equipment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 F-9 Accounts Receivable The Company's accounts receivable is primarily from its vendor tasked with accepting all credit card payments for purchases from its customers, are reported at the amount due from the vendor. Due to the nature of these funds, the Company expects these receivables to be fully collectible and therefore has not estimated an allowance for doubtful accounts for the period. The Company did not report any accounts receivable from any of its retail customers. The Company doesn't anticipate an accounts receivable balance going forward, since they switched to a new vendor during the next fiscal quarter that no longer requires a withholding on any of the credit card purchases. Advertising Costs and Expense The advertising costs are expensed as incurred. During the years ended April 30, 2015 and 2014, the advertising costs were $14,865 and $1,437, respectively. Foreign Currency Translation The Company's functional currency and its reporting currency is the United States Dollar. Intangible Assets The Company's intangible assets consist primarily of certain website development costs and are amortized over its useful life. Research and Development The costs of research and development are expensed as incurred. During the years ended April 30, 2015 and 2014, the advertising costs were $37,000 and $0, respectively. Financial Instruments The carrying amounts reflected in the balance sheets for cash, accounts receivable, accounts payable and accrued expens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F-10 The Company does not have any assets or liabilities that are required to be measured and recorded at fair value on a recurring basis. Income Taxes 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Basic and Diluted Net Loss Per Share The Company follows ASC Topic 260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There is no potential dilutive security as of April 30, 2015 or 2014. Concentration of Credit Risk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the manufacturing of mCig'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no deposits in excess of federally insured limits at April 30, 2015 and 2014. Impairment of Long-lived Assets The Company accounts for long-lived assets in accordance with the provisions of FASB Topic 360, “ Accounting for the Impairment of Long-Lived Assets ”.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F-11 Cost-Basis Investments The Company's non-marketable equity investment in Vapolution is recorded using the cost-basis method of accounting, and is classified within other long-term assets on the accompanying balance sheet as permitted by FASB ASC 325, “Cost Method Investments”. During 2015 the Company recorded an impairment loss of $625,000 related to the investment in Vapolution. During 2014 there were no impairment losses. As of August 25, 2015 and the year ended April 30, 2015, the fair value of Vapolution is undeterminable and the Company elected to record an impairment in the amount of $625,000 as another than temporary impairment. Equity-Basis Investments The Company accounts for its approximately 46% ownership of VitaCig on the equity method of accounting. As of April 30, 2015, the market value of this investment is approximately $2,116,000. Warranties 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m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Because of the nature of its products, customers are made aware that as soon as a mCig is packed with marijuana, they automatically void their warranty, primarily because it is against federal laws to mail a product that has been in proximity of marijuana. As a result, the products that can be returned as a warranty replacement are extremely limited. As a result, due to the Company's warranty policy, the Company did not have any significant warranty expenses to report for the year ended April 30, 2015. Based on these actual expenses, the warranty reserve, as estimated by management as of April 30, 2015 was at $0. Any adjustments to warranty reserves are to be recorded in cost of sales. It is likely that as we start selling higher priced products, that are not affected by federal shipping laws and/or are not single use items (such as eLiquid Juice Vaporizer), we will acquire additional information on the projected costs to service work under warranty and may need to make additional adjustments. Further, a small change in the Company's warranty estimates may result in a material charge to the Company's reported financial results. Recent Accounting Pronouncements The Company evaluated all recent accounting pronouncements issued and determined that the adoption of these pronouncements would not have a material effect on the financial position, results of operations, or cash flows of the Company. In April 2014, the FASB issued ASU 2014-08, Reporting Discontinued Operations and Disclosures of Components of an Entity , which updates the definition of discontinued operations. Going forward, only those disposals of components of an entity that represent a strategic shift that has (or will have) a major effect on an entity's operations and financial results will be reported as discontinued operations in the financial statements. Previously, a component of an entity that is a reportable segment, an operating segment, a reporting unit, a subsidiary, or an asset group was eligible for discontinued operations presentation. Additionally, the condition that the entity not have any significant continuing involvement in the operations of the component after the disposal transaction has been removed. The effective date for the revised standard is for applicable transactions that occur within annual periods beginning on or after December 15, 2014. We do not expect the guidance to have a material impact on the Company. F-12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to-date information. Reclassifications Certain comparative amounts from prior periods have been reclassified to conform to the current year's presentation. These changes did not affect previously reported net loss. Note 3. Going Concern The Company's financial statements are prepared using generally accepted accounting principles, which contemplate the realization of assets and liquidation of liabilities in the normal course of business. Because the business is new and has a limited history and relatively few sales, no certainty of continuation can be stated. The accompanying financial statements for the years ended April 30, 2015 and 2014 have been prepared assuming that we will continue as a going concern, which contemplates the realization of assets and satisfaction of liabilities in the normal course of business. The Company has suffered losses from operations resulting in an accumulated deficit, which raises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 Note 4. Property, Plant and Equipment The following is a detail of equipment at April 30, 2015 and 2014: 2015 2014 Furniture and fixtures $ 1,792 $ - Total property 1,792 - Less: accumulated depreciation (22) - Total property, net $ 1,770 $ - Depreciation expense on property, plant and equipment was $22 and $0 for the years ended April 30, 2015 and 2014, respectively. F-13 Note 5. Intangible Assets: Intangible assets, net consisted of the following: 2015 2014 Intangible assets $ 19,511 $ 19,511 Additional website development 3,080 - Less amortization (14,487) - (7,663) Net intangible assets $ 8,104 $ 11,848 Amortization expense on intangible assets was $6,824 and $7,663 for the years ended April 30, 2015 and 2014, respectively. The weighted average remaining useful life on intangible assets at April 30, 2015 is approximately 14 months. The table below represents the estimated amortization of intangible assets for each of the next five years. Year Amortization 2016 $ 7,615 2017 489 2018 - 2019 - 2020 - Total $ 8,104 Note 6. Related Parties and Related Party Transactions During the year ended April 30, 2015, the Company advanced to VitaCig $105,264 for professional fees and inventory purchases and VitaCig repaid $5,000 of that advance during the year ended April 30, 2015. As of April 30, 2015, the balance of the advances to VitaCig was $100,264 and is recorded as due from related party. Note 7. Commitments and Contingencies The Company has a one year lease for a storage facility located in Falls Church, Virginia that expires in August 2015. As of April 30, 2015, we have $3,167 remaining on this one year lease. As of August 27, 2015, the Company has not renewed this lease. Rent expense for the year ended April 30, 2015 and 2014 was $7,628 and $2,988, respectively. F-14 Note 8. Stockholders' Equity Common Stock As of January 31, 2015, the Company was authorized to issue 560,000,000 common shares at a par value of $0.0001. On July 30, 2013, Mr. Paul Rosenberg, President and CEO, agreed to forgive all the debts (the sum of $172,678) owed to him by the Company and recorded as Additional paid in capital. On September 17, 2013, the company issued 60,000 restricted shares of common stock at $0.21 per share for professional services rendered in order to promote the company via social media. These shares were valued at $12,600 based on the price on the date of grant. On October 18, 2013, the company issued 30,000 restricted shares of common stock at $0.11 per share for professional services rendered in order to promote the company via social media. These shares were valued at $3,300 based on the price on the date of grant. On November 15, 2013, the company issued 45,000 restricted shares of common stock at $0.07 per share for professional services rendered in order to promote the company via social media. These shares were valued at $3,150 based on the price on the date of grant. On November 26, 2013, the Company issued 500,000 shares of common stock at $0.083 per share for services of Chief Operating Officer by transferring these shares of common stock held by Paul Rosenberg. These shares were valued at $41,500 based on the price on the date of grant. It was considered as capital contribution. On January 31, 2014, Mr. Paul Rosenberg, President and CEO, agreed to forgive all debts (the sum of $65,050) owed to him by the Company and recorded as Additional paid in capital. On January 23, 2014, the Company completed the investment acquisition of Vapolution, Inc. by acquiring all of its' issued and outstanding shares in exchange for 5,000,000 shares of mCig's common stock at a market value of $0.25 per share on the date of the acquisition, where Vapolution became a controlled subsidiary. On January 23, 2014, Paul Rosenberg, CEO of mCig, Inc. has cancelled an equal amount (2,500,000 shares) of common shares owned by him resulting in a net non-dilutive transaction to existing mCig, Inc. shareholders. The remaining 2,500,000 of common shares owned by Paul Rosenberg will be cancelled to offset the 2,500,000 new shares issued from the treasury to complete the purchase of Vapolution, Inc. Since only half of the agreed upon shares had been paid out by mCig, Inc. to the previous owners of Vapolution, Inc. as of April 30, 2014 as part of the agreed upon purchase price, only half of the purchase price ($625,000) was reported on the Company's balance sheet as Investment in Vapolution, Inc. at the year-end date. The remaining purchase price of 2,500,000 shares will be recognized in the amount of $625,000 on the Company's balance sheet on the commencement date of January 23, 2015. At that time, mCig intends to satisfy all requirements necessary to consolidate Vapolution's audited year-end results as part of its financials. F-15 On April 14, 2014, the Company issued 750,000 shares of common stock at $0.4 per share in accordance with a Security Purchase Agreement between mCig, Inc. and an institutional investor as part of the company's deployment of a national market strategy dated as of April 14, 2014, by transferring these shares of common stock held by Paul Rosenberg. These shares were valued at $300,000 based on the price at $0.4 per share. It was considered as capital contribution. As of April 30, 2014, Mr. Paul Rosenberg cancelled 665,882 number of shares for services rendered by employees and consultants and 135,000 shares of common stock were issued by the Company for services rendered. The total amount of these shares, included as part of the Company's equity roll-forward equaled $189,470. On April 30, 2014, Mr. Paul Rosenberg, President and CEO, agreed to forgive debts (the sum of $15,000) owed to him by the Company and recorded as Additional paid in capital. During the year ended April 30, 2015, the Company issued 8,126,617 shares of common stock as compensation. The shares were issued from the Company. The fair values of the shares were a total of $4,431,122 and were recorded at the market price on the date of grant. Stock Split On December 12, 2013, the company made an amendment of Certificate of Incorporation to decrease the number of authorized shares of Common stock, $0.0001 par value per share, from 1,000,000,000 shares to 560,000,000 shares. Preferred Stock The Company has authorized 50,000,000 shares of preferred stock, at $0.0001 par value and 23,000,000 are issued and outstanding as of April 30, 2015. Each share of the Preferred Stock has 10 votes on all matters presented to be voted by the holders of the Company's common stock. All 23,000,000 shares of preferred stock were granted to the Company's Chief Executive Officer on September 23, 2013, which was valued at $2,300, the price of the common stock of $0.0001 exchanged in the transaction. On September 23, 2013, the Company entered into a Share Cancellation / Exchange / Return to Treasury Agreement with Paul Rosenberg, the chief executive officer of mCig, Inc., for the cancellation of 230,000,000 shares of our common stock held by Mr. Rosenberg in exchange for 23,000,000 shares of our company's Series A Preferred Stock. Under the terms of the Agreement the Preferred Shares only have voting rights and no right to convert to common stock in accordance with the Certificate of Certification filed with the State of Nevada on September 10, 2013. The Series A Preferred shares of mCig, Inc. carry ten (10) votes per each share of Preferred stock while mCig, Inc.'s common shares carry one (1) vote per each share outstanding. On April 10, 2014, the Share Cancellation / Exchange / Return to Treasury Agreement was amended. Under terms of the amended agreement, all or any part of the Preferred Shares held by Shareholder can be converted at any time or from time to time, and can be exchanged for a stated number of the company's Common Stock Shares. The amendment was rejected by the State of Nevada as the conversion did not have a stated number of shares that converts and thus was invalid. F-16 On July 16, 2014, the Board of Directors approved the conversion rate of ten for one (ten shares of common stock for each share of Series A Preferred Stock). In addition, the Board of Directors reduced the number of shares of Series A Preferred Stock to the amount issued and outstanding (23,000,000) and executed a lock up agreement such that Mr. Rosenberg cannot convert the Series A Convertible Preferred Stock until after the year ended April 30, 2015. The Certificate of Certification was filed on July 17, 2014 with the State of Nevada. Note 9. Income Taxes The Company's income tax expense for the periods presented in the statements of operations represents minimum California franchise taxes. The items accounting for the difference between income taxes computed at the federal statutory rate and the provision for income taxes were as follows: 2015 2014 Statutory federal income tax rate 34.0% 34.0% State income taxes, net of federal taxes 6.0% 6.0% Non-deductible items (1.0)% (1.0)% Valuation allowance (39.0)% (39.0)% Effective income tax rate 0.0% 0.0% The Company may not be able to utilize the net operating loss carry forwards for its U.S. income taxes in future periods should it experience a change in ownership as defined in Section 382 of the Internal Revenue Code (“IRC”). Under section 382, should the Company experience a more than 50% change in its ownership over a 3-year period, the Company would be limited based on a formula as defined in the IRC to the amount per year it could utilize in that year of the net operating loss carry forwards. Section 382 of the Internal Revenue Code (“IRC”) imposes limitations on the use of NOL's and credits following changes in ownership as defined in the IRC. The limitation could reduce the amount of benefits that would be available to offset future taxable income each year, starting with the year of an ownership change. The Company has not completed the complex analysis required by the IRC to determine if an ownership change has occurred. The tax effects of the temporary differences and carry forwards that give rise to deferred tax assets consist of the following: 2015 2014 Deferred tax asset $ 399,725 $ 66,935 Valuation allowance (399,725) (66,935) Net deferred taxes $ - $ - At April 30, 2015 and 2014, the Company had net operating loss carry forwards available to offset future taxable income of approximately $2,100,440 and $66,935, respectively. These carry forwards will begin to expire in the year ending December 31, 2026. Utilization of the net operating loss carry forwards may be subject to a substantial annual limitation due to the ownership change limitations provided by the Internal Revenue Code of 1986, as amended and similar state provisions. F-17 The Company has not performed a change in ownership analysis since its inception in 2007 and, accordingly, some or all of its net operating loss carry forwards may not be available to offset future taxable income. Even if the loss carry forwards are available, they may be subject to substantial annual limitations resulting from past ownership changes, and ownership changes occurring after April 30, 2015, that could result in the expiration of the loss carry forwards before they are utilized. The nature of the components of the deferred tax asset is entirely attributable to the Net operating loss carry-forwards incurred by the Company less any permanent differences that maybe used in future years to offset future tax liabilities. We believe that it is more likely than not that the benefit from certain NOL carryforwards will not be realized. In recognition of this risk, we have provided a valuation allowance of $298,998 on the deferred tax assets relating to these NOL carryforwards.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t April 30, 2015 and 2014, deferred tax assets have been fully offset by a valuation allowance. The Company files income tax returns in the U.S. federal jurisdiction, and with the State of California. The Company is subject to U.S. federal and state income tax examinations by tax authorities for tax years 2014 through 2015 due to net operating losses that are being carried forward for tax purposes. The Company does not have any uncertain tax positions or unrecognized tax benefits at April 30, 2015 or 2014. The Company's policy is to recognize interest and penalties related to income taxes as components of interest expense and other expense, respectively. Note 10. Basic Loss per Share Basic Loss Per Share - The computation of basic and diluted loss per common share is based on the weighted average number of shares outstanding during each period. April 30, 2015 2014 Net loss from continuing operations (4,904,992) (115,221) Net income from discontinued operations 35,544 (6,345) Net loss (4,869,448) (121,566) Basic loss per common share from continuing operations $ (0.02) $ (0.00) Basic income per common share from discontinued operations $ 0.00 $ (0.00) Basid income (loss) per share $ (0.02) $ (0.00) Basic weighted average number of shares outstanding 271,793,396 270,135,000 The computation of basic loss per common share is based on the weighted average number of shares outstanding during the year. F-18 Note 11. Spin-Off of VitaCig, Inc. On November 28, 2014, mCig completed the spin-off of VitaCig, Inc. (the “Spin-off”). Effective as of 11:59 p.m., New York City time, on November 28, 2014 (the “Distribution Date”), the Company distributed 270,135,000 shares of common stock of VitaCig, Inc., par value $0.0001 per share (“VitaCig Common Stock”), to holders of mCig's stockholders of record as a pro rata dividend. The record date for the dividend was November 28, 2014. The Ex-Dividend Date was set for November 25, 2014. mCig stockholders received one share of VitaCig Common Stock for every one share of common stock, par value $0.0001 per share, of mCig. The Spin-off was completed for the purpose of legally and structurally separating VitaCig, Inc. from mCig. MCig retained 230,000,000 shares of common stock and remains as a controlling shareholder. During the year ended April 30, 2015, the Company reclassified the investment in VitaCig as discontinued operations. The shares of common stock to be received by mCig shareholders were registered on a Form S-1 filed by VitaCig and declared effective by the Securities and Exchange Commission on November 5, 2014. The Spin-off of VitaCig has been presented as discontinued operations in our financial statements. The following tables represent the current assets and liabilities associated with the discontinued operations as of April 30, 2014: Current assets Cash and cash equivalents $ 3,462 Accounts receivable 1,113 Inventory 76,641 Current asset related to discontinued operations $ 81,036 Current liabilities Accounts payable and accrued expenses $ 69,386 Deferred revenue 4,141 Due to related party 3,000 Liabilities related to discontinued operations $ 76,527 As of April 30, 2015, the Company has recorded a loss on impairment of investment related to VitaCig of $13,658. The following table presents the net book value of VitaCig as of the Spin-off date, the pro-rata value after the Spin-off and the impairment of the investment in VitaCig Net book value of VitaCig at spin-off $ 29,700 Dividend related to spin-off 16,042 Pro-rata net book value after spin-off 13,658 Loss on impairment of investment (13,658) Balance $ - </t>
  </si>
  <si>
    <t>Summary of Significant Accounting Policies (Tables)</t>
  </si>
  <si>
    <t>Accounts Receivable</t>
  </si>
  <si>
    <t xml:space="preserve"> Accounts Receivable The Company's accounts receivable is primarily from its vendor tasked with accepting all credit card payments for purchases from its customers, are reported at the amount due from the vendor. Due to the nature of these funds, the Company expects these receivables to be fully collectible and therefore has not estimated an allowance for doubtful accounts for the period. The Company did not report any accounts receivable from any of its retail customers. The Company doesn't anticipate an accounts receivable balance going forward, since they switched to a new vendor during the next fiscal quarter that no longer requires a withholding on any of the credit card purchases. Advertising Costs and Expense The advertising costs are expensed as incurred. During the years ended April 30, 2015 and 2014, the advertising costs were $14,865 and $1,437, respectively. Foreign Currency Translation The Company's functional currency and its reporting currency is the United States Dollar. Intangible Assets The Company's intangible assets consist primarily of certain website development costs and are amortized over its useful life. Research and Development The costs of research and development are expensed as incurred. During the years ended April 30, 2015 and 2014, the advertising costs were $37,000 and $0, respectively. Financial Instruments The carrying amounts reflected in the balance sheets for cash, accounts receivable, accounts payable and accrued expens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F-10</t>
  </si>
  <si>
    <t>Income Taxes</t>
  </si>
  <si>
    <t xml:space="preserve"> The Company does not have any assets or liabilities that are required to be measured and recorded at fair value on a recurring basis. Income Taxes 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Basic and Diluted Net Loss Per Share The Company follows ASC Topic 260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There is no potential dilutive security as of April 30, 2015 or 2014. Concentration of Credit Risk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the manufacturing of mCig'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no deposits in excess of federally insured limits at April 30, 2015 and 2014. Impairment of Long-lived Assets The Company accounts for long-lived assets in accordance with the provisions of FASB Topic 360, “ Accounting for the Impairment of Long-Lived Assets ”.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F-11</t>
  </si>
  <si>
    <t>Cost-Basis Investments</t>
  </si>
  <si>
    <t xml:space="preserve"> Cost-Basis Investments The Company's non-marketable equity investment in Vapolution is recorded using the cost-basis method of accounting, and is classified within other long-term assets on the accompanying balance sheet as permitted by FASB ASC 325, “Cost Method Investments”. During 2015 the Company recorded an impairment loss of $625,000 related to the investment in Vapolution. During 2014 there were no impairment losses. As of August 25, 2015 and the year ended April 30, 2015, the fair value of Vapolution is undeterminable and the Company elected to record an impairment in the amount of $625,000 as another than temporary impairment. Equity-Basis Investments The Company accounts for its approximately 46% ownership of VitaCig on the equity method of accounting. As of April 30, 2015, the market value of this investment is approximately $2,116,000. Warranties 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m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Because of the nature of its products, customers are made aware that as soon as a mCig is packed with marijuana, they automatically void their warranty, primarily because it is against federal laws to mail a product that has been in proximity of marijuana. As a result, the products that can be returned as a warranty replacement are extremely limited. As a result, due to the Company's warranty policy, the Company did not have any significant warranty expenses to report for the year ended April 30, 2015. Based on these actual expenses, the warranty reserve, as estimated by management as of April 30, 2015 was at $0. Any adjustments to warranty reserves are to be recorded in cost of sales. It is likely that as we start selling higher priced products, that are not affected by federal shipping laws and/or are not single use items (such as eLiquid Juice Vaporizer), we will acquire additional information on the projected costs to service work under warranty and may need to make additional adjustments. Further, a small change in the Company's warranty estimates may result in a material charge to the Company's reported financial results. Recent Accounting Pronouncements The Company evaluated all recent accounting pronouncements issued and determined that the adoption of these pronouncements would not have a material effect on the financial position, results of operations, or cash flows of the Company. In April 2014, the FASB issued ASU 2014-08, Reporting Discontinued Operations and Disclosures of Components of an Entity , which updates the definition of discontinued operations. Going forward, only those disposals of components of an entity that represent a strategic shift that has (or will have) a major effect on an entity's operations and financial results will be reported as discontinued operations in the financial statements. Previously, a component of an entity that is a reportable segment, an operating segment, a reporting unit, a subsidiary, or an asset group was eligible for discontinued operations presentation. Additionally, the condition that the entity not have any significant continuing involvement in the operations of the component after the disposal transaction has been removed. The effective date for the revised standard is for applicable transactions that occur within annual periods beginning on or after December 15, 2014. We do not expect the guidance to have a material impact on the Company. F-12</t>
  </si>
  <si>
    <t>Fixed Assets</t>
  </si>
  <si>
    <t xml:space="preserve">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to-date information. Reclassifications Certain comparative amounts from prior periods have been reclassified to conform to the current year's presentation. These changes did not affect previously reported net loss. Note 3. Going Concern The Company's financial statements are prepared using generally accepted accounting principles, which contemplate the realization of assets and liquidation of liabilities in the normal course of business. Because the business is new and has a limited history and relatively few sales, no certainty of continuation can be stated. The accompanying financial statements for the years ended April 30, 2015 and 2014 have been prepared assuming that we will continue as a going concern, which contemplates the realization of assets and satisfaction of liabilities in the normal course of business. The Company has suffered losses from operations resulting in an accumulated deficit, which raises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 Note 4. Property, Plant and Equipment The following is a detail of equipment at April 30, 2015 and 2014: 2015 2014 Furniture and fixtures $ 1,792 $ - Total property 1,792 - Less: accumulated depreciation (22) - Total property, net $ 1,770 $ - Depreciation expense on property, plant and equipment was $22 and $0 for the years ended April 30, 2015 and 2014, respectively. F-13</t>
  </si>
  <si>
    <t>Stockholders Equity</t>
  </si>
  <si>
    <t xml:space="preserve"> Note 8. Stockholders' Equity Common Stock As of January 31, 2015, the Company was authorized to issue 560,000,000 common shares at a par value of $0.0001. On July 30, 2013, Mr. Paul Rosenberg, President and CEO, agreed to forgive all the debts (the sum of $172,678) owed to him by the Company and recorded as Additional paid in capital. On September 17, 2013, the company issued 60,000 restricted shares of common stock at $0.21 per share for professional services rendered in order to promote the company via social media. These shares were valued at $12,600 based on the price on the date of grant. On October 18, 2013, the company issued 30,000 restricted shares of common stock at $0.11 per share for professional services rendered in order to promote the company via social media. These shares were valued at $3,300 based on the price on the date of grant. On November 15, 2013, the company issued 45,000 restricted shares of common stock at $0.07 per share for professional services rendered in order to promote the company via social media. These shares were valued at $3,150 based on the price on the date of grant. On November 26, 2013, the Company issued 500,000 shares of common stock at $0.083 per share for services of Chief Operating Officer by transferring these shares of common stock held by Paul Rosenberg. These shares were valued at $41,500 based on the price on the date of grant. It was considered as capital contribution. On January 31, 2014, Mr. Paul Rosenberg, President and CEO, agreed to forgive all debts (the sum of $65,050) owed to him by the Company and recorded as Additional paid in capital. On January 23, 2014, the Company completed the investment acquisition of Vapolution, Inc. by acquiring all of its' issued and outstanding shares in exchange for 5,000,000 shares of mCig's common stock at a market value of $0.25 per share on the date of the acquisition, where Vapolution became a controlled subsidiary. On January 23, 2014, Paul Rosenberg, CEO of mCig, Inc. has cancelled an equal amount (2,500,000 shares) of common shares owned by him resulting in a net non-dilutive transaction to existing mCig, Inc. shareholders. The remaining 2,500,000 of common shares owned by Paul Rosenberg will be cancelled to offset the 2,500,000 new shares issued from the treasury to complete the purchase of Vapolution, Inc. Since only half of the agreed upon shares had been paid out by mCig, Inc. to the previous owners of Vapolution, Inc. as of April 30, 2014 as part of the agreed upon purchase price, only half of the purchase price ($625,000) was reported on the Company's balance sheet as Investment in Vapolution, Inc. at the year-end date. The remaining purchase price of 2,500,000 shares will be recognized in the amount of $625,000 on the Company's balance sheet on the commencement date of January 23, 2015. At that time, mCig intends to satisfy all requirements necessary to consolidate Vapolution's audited year-end results as part of its financials. F-15</t>
  </si>
  <si>
    <t>Stock split</t>
  </si>
  <si>
    <t xml:space="preserve"> On April 14, 2014, the Company issued 750,000 shares of common stock at $0.4 per share in accordance with a Security Purchase Agreement between mCig, Inc. and an institutional investor as part of the company's deployment of a national market strategy dated as of April 14, 2014, by transferring these shares of common stock held by Paul Rosenberg. These shares were valued at $300,000 based on the price at $0.4 per share. It was considered as capital contribution. As of April 30, 2014, Mr. Paul Rosenberg cancelled 665,882 number of shares for services rendered by employees and consultants and 135,000 shares of common stock were issued by the Company for services rendered. The total amount of these shares, included as part of the Company's equity roll-forward equaled $189,470. On April 30, 2014, Mr. Paul Rosenberg, President and CEO, agreed to forgive debts (the sum of $15,000) owed to him by the Company and recorded as Additional paid in capital. During the year ended April 30, 2015, the Company issued 8,126,617 shares of common stock as compensation. The shares were issued from the Company. The fair values of the shares were a total of $4,431,122 and were recorded at the market price on the date of grant. Stock Split On December 12, 2013, the company made an amendment of Certificate of Incorporation to decrease the number of authorized shares of Common stock, $0.0001 par value per share, from 1,000,000,000 shares to 560,000,000 shares. Preferred Stock The Company has authorized 50,000,000 shares of preferred stock, at $0.0001 par value and 23,000,000 are issued and outstanding as of April 30, 2015. Each share of the Preferred Stock has 10 votes on all matters presented to be voted by the holders of the Company's common stock. All 23,000,000 shares of preferred stock were granted to the Company's Chief Executive Officer on September 23, 2013, which was valued at $2,300, the price of the common stock of $0.0001 exchanged in the transaction. On September 23, 2013, the Company entered into a Share Cancellation / Exchange / Return to Treasury Agreement with Paul Rosenberg, the chief executive officer of mCig, Inc., for the cancellation of 230,000,000 shares of our common stock held by Mr. Rosenberg in exchange for 23,000,000 shares of our company's Series A Preferred Stock. Under the terms of the Agreement the Preferred Shares only have voting rights and no right to convert to common stock in accordance with the Certificate of Certification filed with the State of Nevada on September 10, 2013. The Series A Preferred shares of mCig, Inc. carry ten (10) votes per each share of Preferred stock while mCig, Inc.'s common shares carry one (1) vote per each share outstanding. On April 10, 2014, the Share Cancellation / Exchange / Return to Treasury Agreement was amended. Under terms of the amended agreement, all or any part of the Preferred Shares held by Shareholder can be converted at any time or from time to time, and can be exchanged for a stated number of the company's Common Stock Shares. The amendment was rejected by the State of Nevada as the conversion did not have a stated number of shares that converts and thus was invalid. F-16</t>
  </si>
  <si>
    <t xml:space="preserve"> On July 16, 2014, the Board of Directors approved the conversion rate of ten for one (ten shares of common stock for each share of Series A Preferred Stock). In addition, the Board of Directors reduced the number of shares of Series A Preferred Stock to the amount issued and outstanding (23,000,000) and executed a lock up agreement such that Mr. Rosenberg cannot convert the Series A Convertible Preferred Stock until after the year ended April 30, 2015. The Certificate of Certification was filed on July 17, 2014 with the State of Nevada. Note 9. Income Taxes The Company's income tax expense for the periods presented in the statements of operations represents minimum California franchise taxes. The items accounting for the difference between income taxes computed at the federal statutory rate and the provision for income taxes were as follows: 2015 2014 Statutory federal income tax rate 34.0% 34.0% State income taxes, net of federal taxes 6.0% 6.0% Non-deductible items (1.0)% (1.0)% Valuation allowance (39.0)% (39.0)% Effective income tax rate 0.0% 0.0% The Company may not be able to utilize the net operating loss carry forwards for its U.S. income taxes in future periods should it experience a change in ownership as defined in Section 382 of the Internal Revenue Code (“IRC”). Under section 382, should the Company experience a more than 50% change in its ownership over a 3-year period, the Company would be limited based on a formula as defined in the IRC to the amount per year it could utilize in that year of the net operating loss carry forwards. Section 382 of the Internal Revenue Code (“IRC”) imposes limitations on the use of NOL's and credits following changes in ownership as defined in the IRC. The limitation could reduce the amount of benefits that would be available to offset future taxable income each year, starting with the year of an ownership change. The Company has not completed the complex analysis required by the IRC to determine if an ownership change has occurred. The tax effects of the temporary differences and carry forwards that give rise to deferred tax assets consist of the following: 2015 2014 Deferred tax asset $ 399,725 $ 66,935 Valuation allowance (399,725) (66,935) Net deferred taxes $ - $ - At April 30, 2015 and 2014, the Company had net operating loss carry forwards available to offset future taxable income of approximately $2,100,440 and $66,935, respectively. These carry forwards will begin to expire in the year ending December 31, 2026. Utilization of the net operating loss carry forwards may be subject to a substantial annual limitation due to the ownership change limitations provided by the Internal Revenue Code of 1986, as amended and similar state provisions. F-17</t>
  </si>
  <si>
    <t>Spin-off</t>
  </si>
  <si>
    <t xml:space="preserve"> Note 11. Spin-Off of VitaCig, Inc. On November 28, 2014, mCig completed the spin-off of VitaCig, Inc. (the “Spin-off”). Effective as of 11:59 p.m., New York City time, on November 28, 2014 (the “Distribution Date”), the Company distributed 270,135,000 shares of common stock of VitaCig, Inc., par value $0.0001 per share (“VitaCig Common Stock”), to holders of mCig's stockholders of record as a pro rata dividend. The record date for the dividend was November 28, 2014. The Ex-Dividend Date was set for November 25, 2014. mCig stockholders received one share of VitaCig Common Stock for every one share of common stock, par value $0.0001 per share, of mCig. The Spin-off was completed for the purpose of legally and structurally separating VitaCig, Inc. from mCig. MCig retained 230,000,000 shares of common stock and remains as a controlling shareholder. During the year ended April 30, 2015, the Company reclassified the investment in VitaCig as discontinued operations. The shares of common stock to be received by mCig shareholders were registered on a Form S-1 filed by VitaCig and declared effective by the Securities and Exchange Commission on November 5, 2014. The Spin-off of VitaCig has been presented as discontinued operations in our financial statements. The following tables represent the current assets and liabilities associated with the discontinued operations as of April 30, 2014: Current assets Cash and cash equivalents $ 3,462 Accounts receivable 1,113 Inventory 76,641 Current asset related to discontinued operations $ 81,036 Current liabilities Accounts payable and accrued expenses $ 69,386 Deferred revenue 4,141 Due to related party 3,000 Liabilities related to discontinued operations $ 76,527 As of April 30, 2015, the Company has recorded a loss on impairment of investment related to VitaCig of $13,658. The following table presents the net book value of VitaCig as of the Spin-off date, the pro-rata value after the Spin-off and the impairment of the investment in VitaCig Net book value of VitaCig at spin-off $ 29,700 Dividend related to spin-off 16,042 Pro-rata net book value after spin-off 13,658 Loss on impairment of investment (13,658) Balance $ - </t>
  </si>
  <si>
    <t>Organization and Basis of Presentation (Details Text)</t>
  </si>
  <si>
    <t>14 Months Ended</t>
  </si>
  <si>
    <t>Specific assets consisting solely of pending trademarks for the term “VitaCig” filed with the USPTO and $500 in cash as contribution in exchange for 500,135,000 shares of common capital stock representing 100% of the shares outstanding of VitaCig, Inc.</t>
  </si>
  <si>
    <t>Summary of Significant Accounting Policies (Details 1) - USD ($)</t>
  </si>
  <si>
    <t>Inventory Adjustments [Abstract]</t>
  </si>
  <si>
    <t>Finished goods</t>
  </si>
  <si>
    <t>Allowance for obsolescence</t>
  </si>
  <si>
    <t>Total inventory</t>
  </si>
  <si>
    <t>Summary of Significant Accounting Policies (Details 2)</t>
  </si>
  <si>
    <t>Fair Value, Investments, Entities that Calculate Net Asset Value Per Share, Unobservable Input, Unrealized Gain (Loss) [Abstract]</t>
  </si>
  <si>
    <t>Furniture and fixtures</t>
  </si>
  <si>
    <t>Total property</t>
  </si>
  <si>
    <t>Less: accumulated depreciation</t>
  </si>
  <si>
    <t>Total property, net</t>
  </si>
  <si>
    <t>Summary of Significant Accounting Policies (Details 3) - USD ($)</t>
  </si>
  <si>
    <t>Intangible Assets Arising from Insurance Contracts Acquired in Business Combination, Amortization Expense, Rolling Maturity [Abstract]</t>
  </si>
  <si>
    <t>Intangible assets</t>
  </si>
  <si>
    <t>Additional website development</t>
  </si>
  <si>
    <t>Less amortization</t>
  </si>
  <si>
    <t>Net intangible assets</t>
  </si>
  <si>
    <t>Summary of Significant Accounting Policies (Details 4) - USD ($)</t>
  </si>
  <si>
    <t>Effective Income Tax Rate Reconciliation, Tax Contingency, Percent [Abstract]</t>
  </si>
  <si>
    <t>Statutory federal income tax rate</t>
  </si>
  <si>
    <t>State income taxes, net of federal taxes</t>
  </si>
  <si>
    <t>Non-deductible items</t>
  </si>
  <si>
    <t>Valuation allowance</t>
  </si>
  <si>
    <t>Effective income tax rate</t>
  </si>
  <si>
    <t>Summary of Significant Accounting Policies (Details 5) - USD ($)</t>
  </si>
  <si>
    <t>Income (Loss) from Operations before Extraordinary Items, Per Outstanding General Partnership Unit, Net of Tax [Abstract]</t>
  </si>
  <si>
    <t>Net loss from continuing operations</t>
  </si>
  <si>
    <t>Net income from discontinued operations</t>
  </si>
  <si>
    <t>Basic loss per common share from continuing operations</t>
  </si>
  <si>
    <t>Basic weighted average number of shares outstanding</t>
  </si>
  <si>
    <t>Summary of Significant Accounting Policies (Details 6) - USD ($)</t>
  </si>
  <si>
    <t>Dividends, Preferred Stock [Abstract]</t>
  </si>
  <si>
    <t>Dividend related to spin-off</t>
  </si>
  <si>
    <t>Pro-rata net book value after spin-off</t>
  </si>
  <si>
    <t>Label</t>
  </si>
  <si>
    <t>Element</t>
  </si>
  <si>
    <t>Value</t>
  </si>
  <si>
    <t>Common Stock [Member]</t>
  </si>
  <si>
    <t>Shares, Outstanding</t>
  </si>
  <si>
    <t>us-gaap_SharesOutstanding</t>
  </si>
  <si>
    <t>Preferred Stock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4" r="B8" t="s">
        <v>13</v>
      </c>
    </row>
    <row r="9" spans="1:3">
      <c s="4" r="A9" t="s">
        <v>14</v>
      </c>
      <c s="4" r="B9" t="s">
        <v>15</v>
      </c>
    </row>
    <row r="10" spans="1:3">
      <c s="4" r="A10" t="s">
        <v>16</v>
      </c>
      <c s="5" r="B10" t="n">
        <v>1525852</v>
      </c>
    </row>
    <row r="11" spans="1:3">
      <c s="4" r="A11" t="s">
        <v>17</v>
      </c>
      <c s="4" r="B11" t="s">
        <v>18</v>
      </c>
    </row>
    <row r="12" spans="1:3">
      <c s="4" r="A12" t="s">
        <v>19</v>
      </c>
      <c s="4" r="B12" t="s">
        <v>20</v>
      </c>
    </row>
    <row r="13" spans="1:3">
      <c s="4" r="A13" t="s">
        <v>21</v>
      </c>
      <c s="6" r="B13" t="n">
        <v>257670000</v>
      </c>
    </row>
    <row r="14" spans="1:3">
      <c s="4" r="A14" t="s">
        <v>22</v>
      </c>
      <c s="5" r="C14" t="n">
        <v>284702588</v>
      </c>
    </row>
    <row r="15" spans="1:3">
      <c s="4" r="A15" t="s">
        <v>23</v>
      </c>
      <c s="4" r="B15" t="s">
        <v>24</v>
      </c>
    </row>
    <row r="16" spans="1:3">
      <c s="4" r="A16" t="s">
        <v>25</v>
      </c>
      <c s="4" r="B16" t="s">
        <v>26</v>
      </c>
    </row>
    <row r="17" spans="1:3">
      <c s="4" r="A17" t="s">
        <v>27</v>
      </c>
      <c s="4" r="B17" t="s">
        <v>26</v>
      </c>
    </row>
    <row r="18" spans="1:3">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44</v>
      </c>
      <c s="2" r="B1" t="s">
        <v>1</v>
      </c>
    </row>
    <row r="2" spans="1:2">
      <c s="2" r="B2" t="s">
        <v>2</v>
      </c>
    </row>
    <row r="3" spans="1:2">
      <c s="3" r="A3" t="s">
        <v>145</v>
      </c>
    </row>
    <row r="4" spans="1:2">
      <c s="4" r="A4" t="s">
        <v>146</v>
      </c>
      <c s="4" r="B4" t="s">
        <v>147</v>
      </c>
    </row>
    <row r="5" spans="1:2">
      <c s="4" r="A5" t="s">
        <v>148</v>
      </c>
      <c s="4" r="B5" t="s">
        <v>149</v>
      </c>
    </row>
    <row r="6" spans="1:2">
      <c s="4" r="A6" t="s">
        <v>150</v>
      </c>
      <c s="4" r="B6"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r="1" spans="1:2">
      <c s="1" r="A1" t="s">
        <v>152</v>
      </c>
      <c s="2" r="B1" t="s">
        <v>1</v>
      </c>
    </row>
    <row r="2" spans="1:2">
      <c s="2" r="B2" t="s">
        <v>2</v>
      </c>
    </row>
    <row r="3" spans="1:2">
      <c s="3" r="A3" t="s">
        <v>139</v>
      </c>
    </row>
    <row r="4" spans="1:2">
      <c s="4" r="A4" t="s">
        <v>153</v>
      </c>
      <c s="4" r="B4" t="s">
        <v>154</v>
      </c>
    </row>
    <row r="5" spans="1:2">
      <c s="4" r="A5" t="s">
        <v>155</v>
      </c>
      <c s="4" r="B5" t="s">
        <v>156</v>
      </c>
    </row>
    <row r="6" spans="1:2">
      <c s="4" r="A6" t="s">
        <v>157</v>
      </c>
      <c s="4" r="B6" t="s">
        <v>158</v>
      </c>
    </row>
    <row r="7" spans="1:2">
      <c s="4" r="A7" t="s">
        <v>159</v>
      </c>
      <c s="4" r="B7" t="s">
        <v>160</v>
      </c>
    </row>
    <row r="8" spans="1:2">
      <c s="4" r="A8" t="s">
        <v>161</v>
      </c>
      <c s="4" r="B8" t="s">
        <v>162</v>
      </c>
    </row>
    <row r="9" spans="1:2">
      <c s="4" r="A9" t="s">
        <v>163</v>
      </c>
      <c s="4" r="B9" t="s">
        <v>164</v>
      </c>
    </row>
    <row r="10" spans="1:2">
      <c s="4" r="A10" t="s">
        <v>155</v>
      </c>
      <c s="4" r="B10" t="s">
        <v>165</v>
      </c>
    </row>
    <row r="11" spans="1:2">
      <c s="4" r="A11" t="s">
        <v>166</v>
      </c>
      <c s="4" r="B11"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68</v>
      </c>
      <c s="2" r="B1" t="s">
        <v>169</v>
      </c>
    </row>
    <row r="2" spans="1:2">
      <c s="2" r="B2" t="s">
        <v>101</v>
      </c>
    </row>
    <row r="3" spans="1:2">
      <c s="3" r="A3" t="s">
        <v>139</v>
      </c>
    </row>
    <row r="4" spans="1:2">
      <c s="4" r="A4" t="s">
        <v>170</v>
      </c>
      <c s="6" r="B4" t="n">
        <v>5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171</v>
      </c>
      <c s="2" r="B1" t="s">
        <v>1</v>
      </c>
    </row>
    <row r="2" spans="1:3">
      <c s="2" r="B2" t="s">
        <v>2</v>
      </c>
      <c s="2" r="C2" t="s">
        <v>31</v>
      </c>
    </row>
    <row r="3" spans="1:3">
      <c s="3" r="A3" t="s">
        <v>172</v>
      </c>
    </row>
    <row r="4" spans="1:3">
      <c s="4" r="A4" t="s">
        <v>173</v>
      </c>
      <c s="6" r="B4" t="n">
        <v>45547</v>
      </c>
      <c s="6" r="C4" t="n">
        <v>62196</v>
      </c>
    </row>
    <row r="5" spans="1:3">
      <c s="4" r="A5" t="s">
        <v>174</v>
      </c>
      <c s="5" r="B5" t="n">
        <v>-5000</v>
      </c>
    </row>
    <row r="6" spans="1:3">
      <c s="4" r="A6" t="s">
        <v>175</v>
      </c>
      <c s="6" r="B6" t="n">
        <v>40547</v>
      </c>
      <c s="6" r="C6" t="n">
        <v>6219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176</v>
      </c>
      <c s="2" r="B1" t="s">
        <v>101</v>
      </c>
    </row>
    <row r="2" spans="1:2">
      <c s="3" r="A2" t="s">
        <v>177</v>
      </c>
    </row>
    <row r="3" spans="1:2">
      <c s="4" r="A3" t="s">
        <v>178</v>
      </c>
      <c s="6" r="B3" t="n">
        <v>1792</v>
      </c>
    </row>
    <row r="4" spans="1:2">
      <c s="4" r="A4" t="s">
        <v>179</v>
      </c>
      <c s="5" r="B4" t="n">
        <v>1792</v>
      </c>
    </row>
    <row r="5" spans="1:2">
      <c s="4" r="A5" t="s">
        <v>180</v>
      </c>
      <c s="5" r="B5" t="n">
        <v>-22</v>
      </c>
    </row>
    <row r="6" spans="1:2">
      <c s="4" r="A6" t="s">
        <v>181</v>
      </c>
      <c s="6" r="B6" t="n">
        <v>177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82</v>
      </c>
      <c s="2" r="B1" t="s">
        <v>1</v>
      </c>
    </row>
    <row r="2" spans="1:3">
      <c s="2" r="B2" t="s">
        <v>2</v>
      </c>
      <c s="2" r="C2" t="s">
        <v>31</v>
      </c>
    </row>
    <row r="3" spans="1:3">
      <c s="3" r="A3" t="s">
        <v>183</v>
      </c>
    </row>
    <row r="4" spans="1:3">
      <c s="4" r="A4" t="s">
        <v>184</v>
      </c>
      <c s="6" r="B4" t="n">
        <v>19511</v>
      </c>
      <c s="6" r="C4" t="n">
        <v>19511</v>
      </c>
    </row>
    <row r="5" spans="1:3">
      <c s="4" r="A5" t="s">
        <v>185</v>
      </c>
      <c s="5" r="B5" t="n">
        <v>3080</v>
      </c>
    </row>
    <row r="6" spans="1:3">
      <c s="4" r="A6" t="s">
        <v>186</v>
      </c>
      <c s="5" r="B6" t="n">
        <v>-14487</v>
      </c>
      <c s="5" r="C6" t="n">
        <v>-7663</v>
      </c>
    </row>
    <row r="7" spans="1:3">
      <c s="4" r="A7" t="s">
        <v>187</v>
      </c>
      <c s="6" r="B7" t="n">
        <v>8104</v>
      </c>
      <c s="6" r="C7" t="n">
        <v>1184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188</v>
      </c>
      <c s="2" r="B1" t="s">
        <v>1</v>
      </c>
    </row>
    <row r="2" spans="1:3">
      <c s="2" r="B2" t="s">
        <v>2</v>
      </c>
      <c s="2" r="C2" t="s">
        <v>31</v>
      </c>
    </row>
    <row r="3" spans="1:3">
      <c s="3" r="A3" t="s">
        <v>189</v>
      </c>
    </row>
    <row r="4" spans="1:3">
      <c s="4" r="A4" t="s">
        <v>190</v>
      </c>
      <c s="6" r="B4" t="n">
        <v>34</v>
      </c>
      <c s="6" r="C4" t="n">
        <v>34</v>
      </c>
    </row>
    <row r="5" spans="1:3">
      <c s="4" r="A5" t="s">
        <v>191</v>
      </c>
      <c s="5" r="B5" t="n">
        <v>6</v>
      </c>
      <c s="5" r="C5" t="n">
        <v>6</v>
      </c>
    </row>
    <row r="6" spans="1:3">
      <c s="4" r="A6" t="s">
        <v>192</v>
      </c>
      <c s="5" r="B6" t="n">
        <v>-1</v>
      </c>
      <c s="5" r="C6" t="n">
        <v>-1</v>
      </c>
    </row>
    <row r="7" spans="1:3">
      <c s="4" r="A7" t="s">
        <v>193</v>
      </c>
      <c s="5" r="B7" t="n">
        <v>-39</v>
      </c>
      <c s="5" r="C7" t="n">
        <v>-39</v>
      </c>
    </row>
    <row r="8" spans="1:3">
      <c s="4" r="A8" t="s">
        <v>194</v>
      </c>
      <c s="6" r="B8" t="n">
        <v>0</v>
      </c>
      <c s="6" r="C8"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95</v>
      </c>
      <c s="2" r="B1" t="s">
        <v>1</v>
      </c>
    </row>
    <row r="2" spans="1:3">
      <c s="2" r="B2" t="s">
        <v>2</v>
      </c>
      <c s="2" r="C2" t="s">
        <v>31</v>
      </c>
    </row>
    <row r="3" spans="1:3">
      <c s="3" r="A3" t="s">
        <v>196</v>
      </c>
    </row>
    <row r="4" spans="1:3">
      <c s="4" r="A4" t="s">
        <v>197</v>
      </c>
      <c s="6" r="B4" t="n">
        <v>-4904992</v>
      </c>
      <c s="6" r="C4" t="n">
        <v>-115221</v>
      </c>
    </row>
    <row r="5" spans="1:3">
      <c s="4" r="A5" t="s">
        <v>198</v>
      </c>
      <c s="5" r="B5" t="n">
        <v>35544</v>
      </c>
      <c s="5" r="C5" t="n">
        <v>-6345</v>
      </c>
    </row>
    <row r="6" spans="1:3">
      <c s="4" r="A6" t="s">
        <v>83</v>
      </c>
      <c s="6" r="B6" t="n">
        <v>-4869448</v>
      </c>
      <c s="6" r="C6" t="n">
        <v>-121566</v>
      </c>
    </row>
    <row r="7" spans="1:3">
      <c s="4" r="A7" t="s">
        <v>199</v>
      </c>
      <c s="7" r="B7" t="n">
        <v>-0.02</v>
      </c>
      <c s="6" r="C7" t="n">
        <v>0</v>
      </c>
    </row>
    <row r="8" spans="1:3">
      <c s="4" r="A8" t="s">
        <v>85</v>
      </c>
      <c s="6" r="B8" t="n">
        <v>0</v>
      </c>
      <c s="6" r="C8" t="n">
        <v>0</v>
      </c>
    </row>
    <row r="9" spans="1:3">
      <c s="4" r="A9" t="s">
        <v>86</v>
      </c>
      <c s="7" r="B9" t="n">
        <v>-0.02</v>
      </c>
      <c s="6" r="C9" t="n">
        <v>0</v>
      </c>
    </row>
    <row r="10" spans="1:3">
      <c s="4" r="A10" t="s">
        <v>200</v>
      </c>
      <c s="5" r="B10" t="n">
        <v>271793396</v>
      </c>
      <c s="5" r="C10" t="n">
        <v>27013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0</v>
      </c>
      <c s="2" r="B1" t="s">
        <v>2</v>
      </c>
      <c s="2" r="C1" t="s">
        <v>31</v>
      </c>
    </row>
    <row r="2" spans="1:3">
      <c s="3" r="A2" t="s">
        <v>32</v>
      </c>
    </row>
    <row r="3" spans="1:3">
      <c s="4" r="A3" t="s">
        <v>33</v>
      </c>
      <c s="6" r="B3" t="n">
        <v>102691</v>
      </c>
      <c s="6" r="C3" t="n">
        <v>355377</v>
      </c>
    </row>
    <row r="4" spans="1:3">
      <c s="4" r="A4" t="s">
        <v>34</v>
      </c>
      <c s="5" r="B4" t="n">
        <v>0</v>
      </c>
      <c s="5" r="C4" t="n">
        <v>3462</v>
      </c>
    </row>
    <row r="5" spans="1:3">
      <c s="4" r="A5" t="s">
        <v>35</v>
      </c>
      <c s="5" r="B5" t="n">
        <v>22141</v>
      </c>
      <c s="5" r="C5" t="n">
        <v>39985</v>
      </c>
    </row>
    <row r="6" spans="1:3">
      <c s="4" r="A6" t="s">
        <v>36</v>
      </c>
      <c s="5" r="B6" t="n">
        <v>0</v>
      </c>
      <c s="5" r="C6" t="n">
        <v>1113</v>
      </c>
    </row>
    <row r="7" spans="1:3">
      <c s="4" r="A7" t="s">
        <v>37</v>
      </c>
      <c s="5" r="B7" t="n">
        <v>15000</v>
      </c>
      <c s="5" r="C7" t="n">
        <v>0</v>
      </c>
    </row>
    <row r="8" spans="1:3">
      <c s="4" r="A8" t="s">
        <v>38</v>
      </c>
      <c s="5" r="B8" t="n">
        <v>40547</v>
      </c>
      <c s="5" r="C8" t="n">
        <v>62196</v>
      </c>
    </row>
    <row r="9" spans="1:3">
      <c s="4" r="A9" t="s">
        <v>39</v>
      </c>
      <c s="5" r="B9" t="n">
        <v>0</v>
      </c>
      <c s="5" r="C9" t="n">
        <v>76461</v>
      </c>
    </row>
    <row r="10" spans="1:3">
      <c s="4" r="A10" t="s">
        <v>40</v>
      </c>
      <c s="5" r="B10" t="n">
        <v>411566</v>
      </c>
      <c s="5" r="C10" t="n">
        <v>6253</v>
      </c>
    </row>
    <row r="11" spans="1:3">
      <c s="4" r="A11" t="s">
        <v>41</v>
      </c>
      <c s="5" r="B11" t="n">
        <v>591945</v>
      </c>
      <c s="5" r="C11" t="n">
        <v>544847</v>
      </c>
    </row>
    <row r="12" spans="1:3">
      <c s="4" r="A12" t="s">
        <v>42</v>
      </c>
      <c s="5" r="B12" t="n">
        <v>1770</v>
      </c>
      <c s="5" r="C12" t="n">
        <v>0</v>
      </c>
    </row>
    <row r="13" spans="1:3">
      <c s="4" r="A13" t="s">
        <v>43</v>
      </c>
      <c s="5" r="B13" t="n">
        <v>100264</v>
      </c>
      <c s="5" r="C13" t="n">
        <v>0</v>
      </c>
    </row>
    <row r="14" spans="1:3">
      <c s="4" r="A14" t="s">
        <v>44</v>
      </c>
      <c s="5" r="B14" t="n">
        <v>8104</v>
      </c>
      <c s="5" r="C14" t="n">
        <v>11848</v>
      </c>
    </row>
    <row r="15" spans="1:3">
      <c s="4" r="A15" t="s">
        <v>45</v>
      </c>
      <c s="5" r="B15" t="n">
        <v>0</v>
      </c>
      <c s="5" r="C15" t="n">
        <v>625000</v>
      </c>
    </row>
    <row r="16" spans="1:3">
      <c s="4" r="A16" t="s">
        <v>46</v>
      </c>
      <c s="5" r="B16" t="n">
        <v>702083</v>
      </c>
      <c s="5" r="C16" t="n">
        <v>1181695</v>
      </c>
    </row>
    <row r="17" spans="1:3">
      <c s="3" r="A17" t="s">
        <v>47</v>
      </c>
    </row>
    <row r="18" spans="1:3">
      <c s="4" r="A18" t="s">
        <v>48</v>
      </c>
      <c s="5" r="B18" t="n">
        <v>14653</v>
      </c>
      <c s="5" r="C18" t="n">
        <v>63370</v>
      </c>
    </row>
    <row r="19" spans="1:3">
      <c s="4" r="A19" t="s">
        <v>49</v>
      </c>
      <c s="5" r="B19" t="n">
        <v>0</v>
      </c>
      <c s="5" r="C19" t="n">
        <v>69386</v>
      </c>
    </row>
    <row r="20" spans="1:3">
      <c s="4" r="A20" t="s">
        <v>50</v>
      </c>
      <c s="5" r="B20" t="n">
        <v>14653</v>
      </c>
      <c s="5" r="C20" t="n">
        <v>132756</v>
      </c>
    </row>
    <row r="21" spans="1:3">
      <c s="4" r="A21" t="s">
        <v>51</v>
      </c>
      <c s="5" r="B21" t="n">
        <v>0</v>
      </c>
      <c s="5" r="C21" t="n">
        <v>4141</v>
      </c>
    </row>
    <row r="22" spans="1:3">
      <c s="4" r="A22" t="s">
        <v>52</v>
      </c>
      <c s="5" r="B22" t="n">
        <v>0</v>
      </c>
      <c s="5" r="C22" t="n">
        <v>3000</v>
      </c>
    </row>
    <row r="23" spans="1:3">
      <c s="4" r="A23" t="s">
        <v>53</v>
      </c>
      <c s="5" r="B23" t="n">
        <v>14653</v>
      </c>
      <c s="5" r="C23" t="n">
        <v>139897</v>
      </c>
    </row>
    <row r="24" spans="1:3">
      <c s="3" r="A24" t="s">
        <v>54</v>
      </c>
    </row>
    <row r="25" spans="1:3">
      <c s="4" r="A25" t="s">
        <v>55</v>
      </c>
      <c s="5" r="B25" t="n">
        <v>2300</v>
      </c>
      <c s="5" r="C25" t="n">
        <v>2300</v>
      </c>
    </row>
    <row r="26" spans="1:3">
      <c s="4" r="A26" t="s">
        <v>56</v>
      </c>
      <c s="5" r="B26" t="n">
        <v>27826</v>
      </c>
      <c s="5" r="C26" t="n">
        <v>27014</v>
      </c>
    </row>
    <row r="27" spans="1:3">
      <c s="4" r="A27" t="s">
        <v>57</v>
      </c>
      <c s="5" r="B27" t="n">
        <v>5924447</v>
      </c>
      <c s="5" r="C27" t="n">
        <v>1394137</v>
      </c>
    </row>
    <row r="28" spans="1:3">
      <c s="4" r="A28" t="s">
        <v>58</v>
      </c>
      <c s="5" r="B28" t="n">
        <v>-5267143</v>
      </c>
      <c s="5" r="C28" t="n">
        <v>-381653</v>
      </c>
    </row>
    <row r="29" spans="1:3">
      <c s="4" r="A29" t="s">
        <v>59</v>
      </c>
      <c s="5" r="B29" t="n">
        <v>687430</v>
      </c>
      <c s="5" r="C29" t="n">
        <v>1041798</v>
      </c>
    </row>
    <row r="30" spans="1:3">
      <c s="4" r="A30" t="s">
        <v>60</v>
      </c>
      <c s="6" r="B30" t="n">
        <v>702083</v>
      </c>
      <c s="6" r="C30" t="n">
        <v>11816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201</v>
      </c>
      <c s="2" r="B1" t="s">
        <v>1</v>
      </c>
    </row>
    <row r="2" spans="1:3">
      <c s="2" r="B2" t="s">
        <v>2</v>
      </c>
      <c s="2" r="C2" t="s">
        <v>31</v>
      </c>
    </row>
    <row r="3" spans="1:3">
      <c s="3" r="A3" t="s">
        <v>202</v>
      </c>
    </row>
    <row r="4" spans="1:3">
      <c s="4" r="A4" t="s">
        <v>203</v>
      </c>
      <c s="6" r="B4" t="n">
        <v>16042</v>
      </c>
    </row>
    <row r="5" spans="1:3">
      <c s="4" r="A5" t="s">
        <v>204</v>
      </c>
      <c s="5" r="B5" t="n">
        <v>13658</v>
      </c>
    </row>
    <row r="6" spans="1:3">
      <c s="4" r="A6" t="s">
        <v>79</v>
      </c>
      <c s="6" r="B6" t="n">
        <v>-13658</v>
      </c>
      <c s="6" r="C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5"/>
    <col customWidth="1" max="2" min="2" width="26"/>
    <col customWidth="1" max="3" min="3" width="10"/>
  </cols>
  <sheetData>
    <row r="1" spans="1:3">
      <c s="1" r="A1" t="s">
        <v>205</v>
      </c>
      <c s="1" r="B1" t="s">
        <v>206</v>
      </c>
      <c s="2" r="C1" t="s">
        <v>207</v>
      </c>
    </row>
    <row r="2" spans="1:3">
      <c s="4" r="A2" t="s">
        <v>208</v>
      </c>
    </row>
    <row r="3" spans="1:3">
      <c s="4" r="A3" t="s">
        <v>209</v>
      </c>
      <c s="4" r="B3" t="s">
        <v>210</v>
      </c>
      <c s="5" r="C3" t="n">
        <v>270135000</v>
      </c>
    </row>
    <row r="4" spans="1:3">
      <c s="4" r="A4" t="s">
        <v>211</v>
      </c>
    </row>
    <row r="5" spans="1:3">
      <c s="4" r="A5" t="s">
        <v>209</v>
      </c>
      <c s="4" r="B5" t="s">
        <v>210</v>
      </c>
      <c s="5" r="C5" t="n">
        <v>23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61</v>
      </c>
      <c s="2" r="B1" t="s">
        <v>2</v>
      </c>
      <c s="2" r="C1" t="s">
        <v>31</v>
      </c>
    </row>
    <row r="2" spans="1:3">
      <c s="3" r="A2" t="s">
        <v>62</v>
      </c>
    </row>
    <row r="3" spans="1:3">
      <c s="4" r="A3" t="s">
        <v>63</v>
      </c>
      <c s="6" r="B3" t="n">
        <v>5000</v>
      </c>
      <c s="6" r="C3" t="n">
        <v>0</v>
      </c>
    </row>
    <row r="4" spans="1:3">
      <c s="4" r="A4" t="s">
        <v>64</v>
      </c>
      <c s="6" r="B4" t="n">
        <v>14487</v>
      </c>
      <c s="6" r="C4" t="n">
        <v>76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65</v>
      </c>
      <c s="2" r="B1" t="s">
        <v>1</v>
      </c>
    </row>
    <row r="2" spans="1:3">
      <c s="2" r="B2" t="s">
        <v>2</v>
      </c>
      <c s="2" r="C2" t="s">
        <v>31</v>
      </c>
    </row>
    <row r="3" spans="1:3">
      <c s="3" r="A3" t="s">
        <v>66</v>
      </c>
    </row>
    <row r="4" spans="1:3">
      <c s="4" r="A4" t="s">
        <v>67</v>
      </c>
      <c s="6" r="B4" t="n">
        <v>509957</v>
      </c>
      <c s="6" r="C4" t="n">
        <v>358947</v>
      </c>
    </row>
    <row r="5" spans="1:3">
      <c s="4" r="A5" t="s">
        <v>68</v>
      </c>
      <c s="5" r="B5" t="n">
        <v>401906</v>
      </c>
      <c s="5" r="C5" t="n">
        <v>149311</v>
      </c>
    </row>
    <row r="6" spans="1:3">
      <c s="4" r="A6" t="s">
        <v>69</v>
      </c>
      <c s="5" r="B6" t="n">
        <v>108051</v>
      </c>
      <c s="5" r="C6" t="n">
        <v>209636</v>
      </c>
    </row>
    <row r="7" spans="1:3">
      <c s="3" r="A7" t="s">
        <v>70</v>
      </c>
    </row>
    <row r="8" spans="1:3">
      <c s="4" r="A8" t="s">
        <v>71</v>
      </c>
      <c s="5" r="B8" t="n">
        <v>265328</v>
      </c>
      <c s="5" r="C8" t="n">
        <v>97429</v>
      </c>
    </row>
    <row r="9" spans="1:3">
      <c s="4" r="A9" t="s">
        <v>72</v>
      </c>
      <c s="5" r="B9" t="n">
        <v>42244</v>
      </c>
      <c s="5" r="C9" t="n">
        <v>32452</v>
      </c>
    </row>
    <row r="10" spans="1:3">
      <c s="4" r="A10" t="s">
        <v>73</v>
      </c>
      <c s="5" r="B10" t="n">
        <v>37000</v>
      </c>
      <c s="5" r="C10" t="n">
        <v>0</v>
      </c>
    </row>
    <row r="11" spans="1:3">
      <c s="4" r="A11" t="s">
        <v>74</v>
      </c>
      <c s="5" r="B11" t="n">
        <v>4022967</v>
      </c>
      <c s="5" r="C11" t="n">
        <v>189470</v>
      </c>
    </row>
    <row r="12" spans="1:3">
      <c s="4" r="A12" t="s">
        <v>75</v>
      </c>
      <c s="5" r="B12" t="n">
        <v>6846</v>
      </c>
      <c s="5" r="C12" t="n">
        <v>5506</v>
      </c>
    </row>
    <row r="13" spans="1:3">
      <c s="4" r="A13" t="s">
        <v>76</v>
      </c>
      <c s="5" r="B13" t="n">
        <v>4374385</v>
      </c>
      <c s="5" r="C13" t="n">
        <v>324857</v>
      </c>
    </row>
    <row r="14" spans="1:3">
      <c s="4" r="A14" t="s">
        <v>77</v>
      </c>
      <c s="5" r="B14" t="n">
        <v>-4266334</v>
      </c>
      <c s="5" r="C14" t="n">
        <v>-115221</v>
      </c>
    </row>
    <row r="15" spans="1:3">
      <c s="3" r="A15" t="s">
        <v>78</v>
      </c>
    </row>
    <row r="16" spans="1:3">
      <c s="4" r="A16" t="s">
        <v>79</v>
      </c>
      <c s="5" r="B16" t="n">
        <v>-13658</v>
      </c>
      <c s="5" r="C16" t="n">
        <v>0</v>
      </c>
    </row>
    <row r="17" spans="1:3">
      <c s="4" r="A17" t="s">
        <v>80</v>
      </c>
      <c s="5" r="B17" t="n">
        <v>-625000</v>
      </c>
      <c s="5" r="C17" t="n">
        <v>0</v>
      </c>
    </row>
    <row r="18" spans="1:3">
      <c s="4" r="A18" t="s">
        <v>81</v>
      </c>
      <c s="5" r="B18" t="n">
        <v>-4904992</v>
      </c>
      <c s="5" r="C18" t="n">
        <v>-115221</v>
      </c>
    </row>
    <row r="19" spans="1:3">
      <c s="4" r="A19" t="s">
        <v>82</v>
      </c>
      <c s="5" r="B19" t="n">
        <v>35544</v>
      </c>
      <c s="5" r="C19" t="n">
        <v>-6345</v>
      </c>
    </row>
    <row r="20" spans="1:3">
      <c s="4" r="A20" t="s">
        <v>83</v>
      </c>
      <c s="6" r="B20" t="n">
        <v>-4869448</v>
      </c>
      <c s="6" r="C20" t="n">
        <v>-121566</v>
      </c>
    </row>
    <row r="21" spans="1:3">
      <c s="4" r="A21" t="s">
        <v>84</v>
      </c>
      <c s="7" r="B21" t="n">
        <v>-0.02</v>
      </c>
      <c s="6" r="C21" t="n">
        <v>0</v>
      </c>
    </row>
    <row r="22" spans="1:3">
      <c s="4" r="A22" t="s">
        <v>85</v>
      </c>
      <c s="6" r="B22" t="n">
        <v>0</v>
      </c>
      <c s="6" r="C22" t="n">
        <v>0</v>
      </c>
    </row>
    <row r="23" spans="1:3">
      <c s="4" r="A23" t="s">
        <v>86</v>
      </c>
      <c s="7" r="B23" t="n">
        <v>-0.02</v>
      </c>
      <c s="6" r="C23" t="n">
        <v>0</v>
      </c>
    </row>
    <row r="24" spans="1:3">
      <c s="4" r="A24" t="s">
        <v>87</v>
      </c>
      <c s="5" r="B24" t="n">
        <v>271793396</v>
      </c>
      <c s="5" r="C24" t="n">
        <v>27013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8</v>
      </c>
      <c s="2" r="B1" t="s">
        <v>1</v>
      </c>
    </row>
    <row r="2" spans="1:3">
      <c s="2" r="B2" t="s">
        <v>2</v>
      </c>
      <c s="2" r="C2" t="s">
        <v>31</v>
      </c>
    </row>
    <row r="3" spans="1:3">
      <c s="3" r="A3" t="s">
        <v>89</v>
      </c>
    </row>
    <row r="4" spans="1:3">
      <c s="4" r="A4" t="s">
        <v>90</v>
      </c>
      <c s="7" r="B4" t="n">
        <v>0.01</v>
      </c>
      <c s="6" r="C4"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20"/>
  </cols>
  <sheetData>
    <row r="1" spans="1:6">
      <c s="1" r="A1" t="s">
        <v>91</v>
      </c>
      <c s="2" r="B1" t="s">
        <v>92</v>
      </c>
      <c s="2" r="C1" t="s">
        <v>93</v>
      </c>
      <c s="2" r="D1" t="s">
        <v>94</v>
      </c>
      <c s="2" r="E1" t="s">
        <v>95</v>
      </c>
      <c s="2" r="F1" t="s">
        <v>96</v>
      </c>
    </row>
    <row r="2" spans="1:6">
      <c s="4" r="A2" t="s">
        <v>97</v>
      </c>
      <c s="6" r="B2" t="n">
        <v>687430</v>
      </c>
      <c s="6" r="C2" t="n">
        <v>2300</v>
      </c>
      <c s="6" r="D2" t="n">
        <v>27826</v>
      </c>
      <c s="6" r="E2" t="n">
        <v>5924447</v>
      </c>
      <c s="6" r="F2" t="n">
        <v>-5267143</v>
      </c>
    </row>
    <row r="3" spans="1:6">
      <c s="4" r="A3" t="s">
        <v>98</v>
      </c>
      <c s="5" r="B3" t="n">
        <v>-16042</v>
      </c>
      <c s="5" r="F3" t="n">
        <v>-16042</v>
      </c>
    </row>
    <row r="4" spans="1:6">
      <c s="4" r="A4" t="s">
        <v>83</v>
      </c>
      <c s="5" r="B4" t="n">
        <v>-4869448</v>
      </c>
      <c s="5" r="F4" t="n">
        <v>-4869448</v>
      </c>
    </row>
    <row r="5" spans="1:6">
      <c s="4" r="A5" t="s">
        <v>99</v>
      </c>
      <c s="6" r="B5" t="n">
        <v>1041798</v>
      </c>
      <c s="6" r="C5" t="n">
        <v>2300</v>
      </c>
      <c s="6" r="D5" t="n">
        <v>27014</v>
      </c>
      <c s="6" r="E5" t="n">
        <v>1394137</v>
      </c>
      <c s="6" r="F5" t="n">
        <v>-3816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00</v>
      </c>
      <c s="2" r="B1" t="s">
        <v>1</v>
      </c>
    </row>
    <row r="2" spans="1:2">
      <c s="2" r="B2" t="s">
        <v>101</v>
      </c>
    </row>
    <row r="3" spans="1:2">
      <c s="3" r="A3" t="s">
        <v>102</v>
      </c>
    </row>
    <row r="4" spans="1:2">
      <c s="4" r="A4" t="s">
        <v>103</v>
      </c>
      <c s="8" r="B4" t="n">
        <v>0.0001</v>
      </c>
    </row>
    <row r="5" spans="1:2">
      <c s="4" r="A5" t="s">
        <v>104</v>
      </c>
      <c s="9" r="B5" t="n">
        <v>0.0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105</v>
      </c>
      <c s="2" r="B1" t="s">
        <v>1</v>
      </c>
    </row>
    <row r="2" spans="1:3">
      <c s="2" r="B2" t="s">
        <v>2</v>
      </c>
      <c s="2" r="C2" t="s">
        <v>31</v>
      </c>
    </row>
    <row r="3" spans="1:3">
      <c s="3" r="A3" t="s">
        <v>106</v>
      </c>
    </row>
    <row r="4" spans="1:3">
      <c s="4" r="A4" t="s">
        <v>83</v>
      </c>
      <c s="6" r="B4" t="n">
        <v>-4869448</v>
      </c>
      <c s="6" r="C4" t="n">
        <v>-115221</v>
      </c>
    </row>
    <row r="5" spans="1:3">
      <c s="4" r="A5" t="s">
        <v>75</v>
      </c>
      <c s="5" r="B5" t="n">
        <v>6846</v>
      </c>
      <c s="5" r="C5" t="n">
        <v>5506</v>
      </c>
    </row>
    <row r="6" spans="1:3">
      <c s="4" r="A6" t="s">
        <v>107</v>
      </c>
      <c s="5" r="B6" t="n">
        <v>4022647</v>
      </c>
      <c s="5" r="C6" t="n">
        <v>189470</v>
      </c>
    </row>
    <row r="7" spans="1:3">
      <c s="4" r="A7" t="s">
        <v>108</v>
      </c>
      <c s="5" r="B7" t="n">
        <v>638658</v>
      </c>
      <c s="5" r="C7" t="n">
        <v>0</v>
      </c>
    </row>
    <row r="8" spans="1:3">
      <c s="3" r="A8" t="s">
        <v>109</v>
      </c>
    </row>
    <row r="9" spans="1:3">
      <c s="4" r="A9" t="s">
        <v>35</v>
      </c>
      <c s="5" r="B9" t="n">
        <v>17843</v>
      </c>
      <c s="5" r="C9" t="n">
        <v>-39985</v>
      </c>
    </row>
    <row r="10" spans="1:3">
      <c s="4" r="A10" t="s">
        <v>110</v>
      </c>
      <c s="5" r="B10" t="n">
        <v>-15000</v>
      </c>
      <c s="5" r="C10" t="n">
        <v>0</v>
      </c>
    </row>
    <row r="11" spans="1:3">
      <c s="4" r="A11" t="s">
        <v>111</v>
      </c>
      <c s="5" r="B11" t="n">
        <v>21649</v>
      </c>
      <c s="5" r="C11" t="n">
        <v>-54623</v>
      </c>
    </row>
    <row r="12" spans="1:3">
      <c s="4" r="A12" t="s">
        <v>40</v>
      </c>
      <c s="5" r="B12" t="n">
        <v>3162</v>
      </c>
      <c s="5" r="C12" t="n">
        <v>0</v>
      </c>
    </row>
    <row r="13" spans="1:3">
      <c s="4" r="A13" t="s">
        <v>112</v>
      </c>
      <c s="5" r="B13" t="n">
        <v>-38362</v>
      </c>
      <c s="5" r="C13" t="n">
        <v>54853</v>
      </c>
    </row>
    <row r="14" spans="1:3">
      <c s="4" r="A14" t="s">
        <v>113</v>
      </c>
      <c s="5" r="B14" t="n">
        <v>0</v>
      </c>
      <c s="5" r="C14" t="n">
        <v>-45859</v>
      </c>
    </row>
    <row r="15" spans="1:3">
      <c s="4" r="A15" t="s">
        <v>114</v>
      </c>
      <c s="5" r="B15" t="n">
        <v>-212005</v>
      </c>
      <c s="5" r="C15" t="n">
        <v>-5859</v>
      </c>
    </row>
    <row r="16" spans="1:3">
      <c s="4" r="A16" t="s">
        <v>115</v>
      </c>
      <c s="5" r="B16" t="n">
        <v>-35545</v>
      </c>
      <c s="5" r="C16" t="n">
        <v>-10392</v>
      </c>
    </row>
    <row r="17" spans="1:3">
      <c s="4" r="A17" t="s">
        <v>116</v>
      </c>
      <c s="5" r="B17" t="n">
        <v>-247550</v>
      </c>
      <c s="5" r="C17" t="n">
        <v>-16251</v>
      </c>
    </row>
    <row r="18" spans="1:3">
      <c s="3" r="A18" t="s">
        <v>117</v>
      </c>
    </row>
    <row r="19" spans="1:3">
      <c s="4" r="A19" t="s">
        <v>118</v>
      </c>
      <c s="5" r="B19" t="n">
        <v>-3080</v>
      </c>
      <c s="5" r="C19" t="n">
        <v>-3988</v>
      </c>
    </row>
    <row r="20" spans="1:3">
      <c s="4" r="A20" t="s">
        <v>119</v>
      </c>
      <c s="5" r="B20" t="n">
        <v>-1792</v>
      </c>
      <c s="5" r="C20" t="n">
        <v>0</v>
      </c>
    </row>
    <row r="21" spans="1:3">
      <c s="4" r="A21" t="s">
        <v>120</v>
      </c>
      <c s="5" r="B21" t="n">
        <v>0</v>
      </c>
      <c s="5" r="C21" t="n">
        <v>-7572</v>
      </c>
    </row>
    <row r="22" spans="1:3">
      <c s="4" r="A22" t="s">
        <v>121</v>
      </c>
      <c s="5" r="B22" t="n">
        <v>-4872</v>
      </c>
      <c s="5" r="C22" t="n">
        <v>-11560</v>
      </c>
    </row>
    <row r="23" spans="1:3">
      <c s="3" r="A23" t="s">
        <v>122</v>
      </c>
    </row>
    <row r="24" spans="1:3">
      <c s="4" r="A24" t="s">
        <v>123</v>
      </c>
      <c s="5" r="B24" t="n">
        <v>100000</v>
      </c>
      <c s="5" r="C24" t="n">
        <v>299500</v>
      </c>
    </row>
    <row r="25" spans="1:3">
      <c s="4" r="A25" t="s">
        <v>124</v>
      </c>
      <c s="5" r="B25" t="n">
        <v>-105264</v>
      </c>
      <c s="5" r="C25" t="n">
        <v>0</v>
      </c>
    </row>
    <row r="26" spans="1:3">
      <c s="4" r="A26" t="s">
        <v>125</v>
      </c>
      <c s="5" r="B26" t="n">
        <v>5000</v>
      </c>
      <c s="5" r="C26" t="n">
        <v>69696</v>
      </c>
    </row>
    <row r="27" spans="1:3">
      <c s="4" r="A27" t="s">
        <v>126</v>
      </c>
      <c s="5" r="B27" t="n">
        <v>-264</v>
      </c>
      <c s="5" r="C27" t="n">
        <v>369196</v>
      </c>
    </row>
    <row r="28" spans="1:3">
      <c s="4" r="A28" t="s">
        <v>127</v>
      </c>
      <c s="5" r="B28" t="n">
        <v>0</v>
      </c>
      <c s="5" r="C28" t="n">
        <v>13854</v>
      </c>
    </row>
    <row r="29" spans="1:3">
      <c s="4" r="A29" t="s">
        <v>126</v>
      </c>
      <c s="5" r="B29" t="n">
        <v>-264</v>
      </c>
      <c s="5" r="C29" t="n">
        <v>383050</v>
      </c>
    </row>
    <row r="30" spans="1:3">
      <c s="4" r="A30" t="s">
        <v>128</v>
      </c>
      <c s="5" r="B30" t="n">
        <v>-252686</v>
      </c>
      <c s="5" r="C30" t="n">
        <v>351777</v>
      </c>
    </row>
    <row r="31" spans="1:3">
      <c s="4" r="A31" t="s">
        <v>129</v>
      </c>
      <c s="5" r="B31" t="n">
        <v>355377</v>
      </c>
      <c s="5" r="C31" t="n">
        <v>3600</v>
      </c>
    </row>
    <row r="32" spans="1:3">
      <c s="4" r="A32" t="s">
        <v>130</v>
      </c>
      <c s="5" r="B32" t="n">
        <v>102691</v>
      </c>
      <c s="5" r="C32" t="n">
        <v>355377</v>
      </c>
    </row>
    <row r="33" spans="1:3">
      <c s="3" r="A33" t="s">
        <v>131</v>
      </c>
    </row>
    <row r="34" spans="1:3">
      <c s="4" r="A34" t="s">
        <v>98</v>
      </c>
      <c s="5" r="B34" t="n">
        <v>16042</v>
      </c>
    </row>
    <row r="35" spans="1:3">
      <c s="3" r="A35" t="s">
        <v>132</v>
      </c>
    </row>
    <row r="36" spans="1:3">
      <c s="4" r="A36" t="s">
        <v>133</v>
      </c>
      <c s="5" r="B36" t="n">
        <v>0</v>
      </c>
      <c s="5" r="C36" t="n">
        <v>252728</v>
      </c>
    </row>
    <row r="37" spans="1:3">
      <c s="4" r="A37" t="s">
        <v>134</v>
      </c>
      <c s="6" r="B37" t="n">
        <v>0</v>
      </c>
      <c s="6" r="C37" t="n">
        <v>62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5</v>
      </c>
      <c s="2" r="B1" t="s">
        <v>1</v>
      </c>
    </row>
    <row r="2" spans="1:3">
      <c s="2" r="B2" t="s">
        <v>2</v>
      </c>
      <c s="2" r="C2" t="s">
        <v>31</v>
      </c>
    </row>
    <row r="3" spans="1:3">
      <c s="3" r="A3" t="s">
        <v>136</v>
      </c>
    </row>
    <row r="4" spans="1:3">
      <c s="4" r="A4" t="s">
        <v>137</v>
      </c>
      <c s="6" r="B4" t="n">
        <v>1</v>
      </c>
      <c s="6" r="C4" t="n">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tatements of Operations (Paren</vt:lpstr>
      <vt:lpstr>Consolidated Statements of Chan</vt:lpstr>
      <vt:lpstr>Consolidated Statements of Cha7</vt:lpstr>
      <vt:lpstr>Statements of Cash Flows</vt:lpstr>
      <vt:lpstr>Statements of Cash Flows (Paren</vt:lpstr>
      <vt:lpstr>Organization and Basis of Prese</vt:lpstr>
      <vt:lpstr>Summary of Significant Accounti</vt:lpstr>
      <vt:lpstr>Significant Accounting Policies</vt:lpstr>
      <vt:lpstr>Summary of Significant Accoun13</vt:lpstr>
      <vt:lpstr>Organization and Basis of Pre14</vt:lpstr>
      <vt:lpstr>Summary of Significant Accoun15</vt:lpstr>
      <vt:lpstr>Summary of Significant Accoun16</vt:lpstr>
      <vt:lpstr>Summary of Significant Accoun17</vt:lpstr>
      <vt:lpstr>Summary of Significant Accoun18</vt:lpstr>
      <vt:lpstr>Summary of Significant Accoun19</vt:lpstr>
      <vt:lpstr>Summary of Significant Accoun20</vt:lpstr>
      <vt:lpstr>Uncategorized Items - mcig-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16:12:42Z</dcterms:created>
  <dcterms:modified xmlns:dcterms="http://purl.org/dc/terms/" xmlns:xsi="http://www.w3.org/2001/XMLSchema-instance" xsi:type="dcterms:W3CDTF">2015-09-03T16:12:42Z</dcterms:modified>
  <dc:title xmlns:dc="http://purl.org/dc/elements/1.1/">Untitled</dc:title>
  <dc:description xmlns:dc="http://purl.org/dc/elements/1.1/"/>
  <dc:subject xmlns:dc="http://purl.org/dc/elements/1.1/"/>
  <cp:keywords/>
  <cp:category/>
</cp:coreProperties>
</file>